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Inventories" sheetId="8" r:id="rId8"/>
    <s:sheet name="Line Of Credit Modification Agr" sheetId="9" r:id="rId9"/>
    <s:sheet name="Purchases Of Common Shares" sheetId="10" r:id="rId10"/>
    <s:sheet name="Share-Based Compensation" sheetId="11" r:id="rId11"/>
    <s:sheet name="Restructuring Costs" sheetId="12" r:id="rId12"/>
    <s:sheet name="Earnings Per Share" sheetId="13" r:id="rId13"/>
    <s:sheet name="Segment Information" sheetId="14" r:id="rId14"/>
    <s:sheet name="Investment In FC Organizational" sheetId="15" r:id="rId15"/>
    <s:sheet name="Basis Of Presentation (Policy)" sheetId="16" r:id="rId16"/>
    <s:sheet name="Inventories (Tables)" sheetId="17" r:id="rId17"/>
    <s:sheet name="Share-Based Compensation (Table" sheetId="18" r:id="rId18"/>
    <s:sheet name="Earnings Per Share (Tables)" sheetId="19" r:id="rId19"/>
    <s:sheet name="Segment Information (Tables)" sheetId="20" r:id="rId20"/>
    <s:sheet name="Basis Of Presentation (Narrativ" sheetId="21" r:id="rId21"/>
    <s:sheet name="Inventories (Components Of Inve" sheetId="22" r:id="rId22"/>
    <s:sheet name="Line Of Credit Modification A23" sheetId="23" r:id="rId23"/>
    <s:sheet name="Purchases Of Common Shares (Nar" sheetId="24" r:id="rId24"/>
    <s:sheet name="Share-Based Compensation (Narra" sheetId="25" r:id="rId25"/>
    <s:sheet name="Share-Based Compensation (Total" sheetId="26" r:id="rId26"/>
    <s:sheet name="Share-Based Compensation (Sched" sheetId="27" r:id="rId27"/>
    <s:sheet name="Share-Based Compensation (Unves" sheetId="28" r:id="rId28"/>
    <s:sheet name="Restructuring Costs (Narrative)" sheetId="29" r:id="rId29"/>
    <s:sheet name="Earnings Per Share (Narrative) " sheetId="30" r:id="rId30"/>
    <s:sheet name="Earnings Per Share (Computation" sheetId="31" r:id="rId31"/>
    <s:sheet name="Segment Information (Narrative)" sheetId="32" r:id="rId32"/>
    <s:sheet name="Segment Information (Schedule O" sheetId="33" r:id="rId33"/>
    <s:sheet name="Segment Information (Reconcilia" sheetId="34" r:id="rId34"/>
    <s:sheet name="Investment In FC Organization35" sheetId="35" r:id="rId35"/>
  </s:sheets>
  <s:definedNames/>
  <s:calcPr calcId="124519" calcMode="auto" fullCalcOnLoad="1"/>
</s:workbook>
</file>

<file path=xl/sharedStrings.xml><?xml version="1.0" encoding="utf-8"?>
<sst xmlns="http://schemas.openxmlformats.org/spreadsheetml/2006/main" uniqueCount="335">
  <si>
    <t>Document And Entity Information - shares</t>
  </si>
  <si>
    <t>9 Months Ended</t>
  </si>
  <si>
    <t>May 28, 2016</t>
  </si>
  <si>
    <t>Jun. 30, 2016</t>
  </si>
  <si>
    <t>Document And Entity Information [Abstract]</t>
  </si>
  <si>
    <t>Document Type</t>
  </si>
  <si>
    <t>10-Q</t>
  </si>
  <si>
    <t>Document Period End Date</t>
  </si>
  <si>
    <t>May 28,
		2016</t>
  </si>
  <si>
    <t>Amendment Flag</t>
  </si>
  <si>
    <t>false</t>
  </si>
  <si>
    <t>Document Fiscal Period Focus</t>
  </si>
  <si>
    <t>Q3</t>
  </si>
  <si>
    <t>Document Fiscal Year Focus</t>
  </si>
  <si>
    <t>Entity Registrant Name</t>
  </si>
  <si>
    <t>FRANKLIN COVEY CO</t>
  </si>
  <si>
    <t>Entity Central Index Key</t>
  </si>
  <si>
    <t>Current Fiscal Year End Date</t>
  </si>
  <si>
    <t>--08-31</t>
  </si>
  <si>
    <t>Entity Filer Category</t>
  </si>
  <si>
    <t>Accelerated Filer</t>
  </si>
  <si>
    <t>Entity Common Stock, Shares Outstanding</t>
  </si>
  <si>
    <t>Condensed Consolidated Balance Sheets - USD ($) $ in Thousands</t>
  </si>
  <si>
    <t>Aug. 31, 2015</t>
  </si>
  <si>
    <t>Current assets:</t>
  </si>
  <si>
    <t>Cash and cash equivalents</t>
  </si>
  <si>
    <t>Accounts receivable, less allowance for doubtful accounts of $1,415 and $1,333</t>
  </si>
  <si>
    <t>Receivable from related party</t>
  </si>
  <si>
    <t>Inventories</t>
  </si>
  <si>
    <t>Income taxes receivable</t>
  </si>
  <si>
    <t>Deferred income tax assets</t>
  </si>
  <si>
    <t>Prepaid expenses and other current assets</t>
  </si>
  <si>
    <t>Total current assets</t>
  </si>
  <si>
    <t>Property and equipment, net</t>
  </si>
  <si>
    <t>Intangible assets, net</t>
  </si>
  <si>
    <t>Goodwill</t>
  </si>
  <si>
    <t>Long-term receivable from related party</t>
  </si>
  <si>
    <t>Other long-term assets</t>
  </si>
  <si>
    <t>Total assets</t>
  </si>
  <si>
    <t>Current liabilities:</t>
  </si>
  <si>
    <t>Current portion of term note payable</t>
  </si>
  <si>
    <t>Current portion of financing obligation</t>
  </si>
  <si>
    <t>Accounts payable</t>
  </si>
  <si>
    <t>Income taxes payable</t>
  </si>
  <si>
    <t>Accrued liabilities</t>
  </si>
  <si>
    <t>Total current liabilities</t>
  </si>
  <si>
    <t>Term note payable, less current portion</t>
  </si>
  <si>
    <t>Financing obligation, less current portion</t>
  </si>
  <si>
    <t>Other liabilities</t>
  </si>
  <si>
    <t>Deferred income tax liabilities</t>
  </si>
  <si>
    <t>Total liabilities</t>
  </si>
  <si>
    <t>Shareholders' equity:</t>
  </si>
  <si>
    <t>Common stock, $.05 par value; 40,000 shares authorized, 27,056 shares issued</t>
  </si>
  <si>
    <t>Additional paid-in capital</t>
  </si>
  <si>
    <t>Retained earnings</t>
  </si>
  <si>
    <t>Accumulated other comprehensive income</t>
  </si>
  <si>
    <t>Treasury stock at cost, 12,951 shares and 10,909 shares</t>
  </si>
  <si>
    <t>Total shareholders' equity</t>
  </si>
  <si>
    <t>Total liabilities and shareholders' equity</t>
  </si>
  <si>
    <t>Condensed Consolidated Balance Sheets (Parenthetical) - USD ($) $ in Thousands</t>
  </si>
  <si>
    <t>Condensed Consolidated Balance Sheets [Abstract]</t>
  </si>
  <si>
    <t>Allowance for doubtful accounts</t>
  </si>
  <si>
    <t>Common stock, par value</t>
  </si>
  <si>
    <t>Common stock, shares authorized</t>
  </si>
  <si>
    <t>Common stock, shares issued</t>
  </si>
  <si>
    <t>Treasury stock, shares</t>
  </si>
  <si>
    <t>Condensed Consolidated Statements Of Operations And Statements Of Comprehensive Income - USD ($) shares in Thousands, $ in Thousands</t>
  </si>
  <si>
    <t>3 Months Ended</t>
  </si>
  <si>
    <t>May 30, 2015</t>
  </si>
  <si>
    <t>Net sales:</t>
  </si>
  <si>
    <t>Training and consulting services</t>
  </si>
  <si>
    <t>Products</t>
  </si>
  <si>
    <t>Leasing</t>
  </si>
  <si>
    <t>Total net sales</t>
  </si>
  <si>
    <t>Cost of sales:</t>
  </si>
  <si>
    <t>Total cost of sales</t>
  </si>
  <si>
    <t>Gross profit</t>
  </si>
  <si>
    <t>Selling, general, and administrative</t>
  </si>
  <si>
    <t>Restructuring costs</t>
  </si>
  <si>
    <t>Impairment of assets</t>
  </si>
  <si>
    <t>Depreciation</t>
  </si>
  <si>
    <t>Amortization</t>
  </si>
  <si>
    <t>Income (loss) from operations</t>
  </si>
  <si>
    <t>Interest income</t>
  </si>
  <si>
    <t>Interest expense</t>
  </si>
  <si>
    <t>Discount on related party receivable</t>
  </si>
  <si>
    <t xml:space="preserve"> </t>
  </si>
  <si>
    <t>Income (loss) before income taxes</t>
  </si>
  <si>
    <t>Income tax benefit (provision)</t>
  </si>
  <si>
    <t>Net income (loss)</t>
  </si>
  <si>
    <t>Net income (loss) per share:</t>
  </si>
  <si>
    <t>Basic and diluted</t>
  </si>
  <si>
    <t>Weighted average number of common shares:</t>
  </si>
  <si>
    <t>Basic</t>
  </si>
  <si>
    <t>Diluted</t>
  </si>
  <si>
    <t>COMPREHENSIVE INCOME (LOSS)</t>
  </si>
  <si>
    <t>Foreign currency translation adjustments, net of income tax benefit (provision) of ($173), $108, ($241), and $507</t>
  </si>
  <si>
    <t>Comprehensive income (loss)</t>
  </si>
  <si>
    <t>Condensed Consolidated Statements Of Operations And Statements Of Comprehensive Income (Parenthetical) - USD ($) $ in Thousands</t>
  </si>
  <si>
    <t>Condensed Consolidated Statements Of Operations And Statements Of Comprehensive Income [Abstract]</t>
  </si>
  <si>
    <t>Foreign currency translation adjustments, tax</t>
  </si>
  <si>
    <t>Condensed Consolidated Statements Of Cash Flows - USD ($) $ in Thousands</t>
  </si>
  <si>
    <t>CASH FLOWS FROM OPERATING ACTIVITIES</t>
  </si>
  <si>
    <t>Adjustments to reconcile net income (loss) to net cash provided by operating activities:</t>
  </si>
  <si>
    <t>Depreciation and amortization</t>
  </si>
  <si>
    <t>Share-based compensation expense</t>
  </si>
  <si>
    <t>Amortization of capitalized curriculum costs</t>
  </si>
  <si>
    <t>Deferred income taxes</t>
  </si>
  <si>
    <t>Increase (reduction) to estimated earn out liability</t>
  </si>
  <si>
    <t>Changes in assets and liabilities:</t>
  </si>
  <si>
    <t>Decrease in accounts receivable, net</t>
  </si>
  <si>
    <t>Decrease (increase) in inventories</t>
  </si>
  <si>
    <t>Decrease in receivable from related party</t>
  </si>
  <si>
    <t>Decrease (increase) in prepaid expenses and other assets</t>
  </si>
  <si>
    <t>Decrease in accounts payable and accrued liabilities</t>
  </si>
  <si>
    <t>Decrease (increase) in income taxes payable/receivable</t>
  </si>
  <si>
    <t>Increase (decrease) in other long-term liabilities</t>
  </si>
  <si>
    <t>Net cash provided by operating activities</t>
  </si>
  <si>
    <t>CASH FLOWS FROM INVESTING ACTIVITIES</t>
  </si>
  <si>
    <t>Purchases of property and equipment</t>
  </si>
  <si>
    <t>Curriculum development costs</t>
  </si>
  <si>
    <t>Payment of contingent business acquisition costs</t>
  </si>
  <si>
    <t>Net cash used for investing activities</t>
  </si>
  <si>
    <t>CASH FLOWS FROM FINANCING ACTIVITIES</t>
  </si>
  <si>
    <t>Proceeds from line of credit borrowings</t>
  </si>
  <si>
    <t>Payments on line of credit borrowings</t>
  </si>
  <si>
    <t>Proceeds from term notes payable financing</t>
  </si>
  <si>
    <t>Payment of contingent consideration liability</t>
  </si>
  <si>
    <t>Principal payments on financing obligation</t>
  </si>
  <si>
    <t>Purchases of common stock for treasury</t>
  </si>
  <si>
    <t>Proceeds from sales of common stock held in treasury</t>
  </si>
  <si>
    <t>Net cash used for financing activities</t>
  </si>
  <si>
    <t>Effect of foreign currency exchange rates on cash and cash equivalents</t>
  </si>
  <si>
    <t>Net increase (decrease) in cash and cash equivalents</t>
  </si>
  <si>
    <t>Cash and cash equivalents at beginning of the period</t>
  </si>
  <si>
    <t>Cash and cash equivalents at end of the period</t>
  </si>
  <si>
    <t>Supplemental disclosure of cash flow information:</t>
  </si>
  <si>
    <t>Cash paid for income taxes</t>
  </si>
  <si>
    <t>Cash paid for interest</t>
  </si>
  <si>
    <t>Non-cash investing and financing activities:</t>
  </si>
  <si>
    <t>Purchases of property and equipment financed by accounts payable</t>
  </si>
  <si>
    <t>Basis Of Presentation</t>
  </si>
  <si>
    <t>Basis Of Presentation [Abstract]</t>
  </si>
  <si>
    <t xml:space="preserve">NOTE 1 – BASIS OF PRESENTATION
﻿
General
﻿
Franklin Covey Co. (hereafter referred to as us, we, our, or the Company) is a global company focused on individual and organizational performance improvement. Our mission is to “enable greatness in people and organizations everywhere,” and our employees worldwide are organized to help individuals and organizations achieve sustained superior performance through changes in human behavior. Our expertise extends to seven crucial areas: Leadership, Execution, Productivity, Trust, Sales Performance, Customer Loyalty, and Educational Improvement. We believe that our clients are able to utilize our content to create cultures whose hallmarks are high-performing, collaborative individuals, led by effective, trust-building leaders who execute with excellence and deliver measurably improved results for all of their key stakeholders.
﻿
In the training and consulting marketplace, we believe there are four important characteristics that distinguish us from our competitors.
﻿
1.
World Class Content – Our content is principle centered and based on natural laws of human behavior and effectiveness. Our content is designed to build new skillsets, establish new mindsets, and provide enabling toolsets.
﻿
2.
Breadth and Scalability of Delivery Options – We have a wide range of content delivery options, including: on-site training, training led through certified facilitators, on-line learning, blended learning, intellectual property licenses including the newly introduced All Access Pass, and organization-wide transformational processes, including consulting and coaching.
﻿
3.
Global Capability – We operate three regional sales offices and a government services office in the United States; wholly-owned subsidiaries in Australia, Japan, and the United Kingdom; and contract with licensee partners who deliver our curriculum and provide services in over 150 other countries and territories around the world.
﻿
4.
Transformational Impact and Reach – We are committed to, and measure ourselves by, our clients’ achievement of transformational results.
﻿
We have some of the best-known offerings in the training industry, including a suite of individual-effectiveness and leadership-development training content based on the best-selling books, The 7 Habits of Highly Effective People , The Speed of Trust , and The 4 Disciplines of Execution , and proprietary content in the areas of Execution, Sales Performance, Productivity, Customer Loyalty, and Educational Improvement. Our offerings are described in further detail at www.franklincovey.com .
﻿
The accompanying unaudited condensed consolidated financial statements reflect, in the opinion of management, all adjustments (consisting of normal recurring accruals) necessary to present fairly the financial position and results of operations of the Company as of the dates and for the periods indicated. Certain information and footnote disclosures normally included in financial statements prepared in accordance with accounting principles generally accepted in the United States of America have been condensed or omitted pursuant to Securities and Exchange Commission (SEC) rules and regulations. The information included in this quarterly report on Form 10-Q should be read in conjunction with the consolidated financial statements and related notes included in our annual report on Form 10-K for the fiscal year ended August 31, 2015.
﻿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s. Actual results could differ from those estimates.
﻿
The Company utilizes a modified 52/53-week fiscal year that ends on August 31 of each year. Corresponding quarterly periods generally consist of 13-week periods that end on November 28, 2015, February 27, 2016, and May 28 , 2016 during fiscal 2016. Under the modified 52/53-week fiscal year, the three quarters ended May 28, 2016 had one less business day than the three quarters ended May 30, 2015. Unless otherwise noted, references to fiscal years apply to the 12 months ended on August 31 of the specified year.
﻿
The results of operations for the quarter and three quarters ended May 28, 2016 are not necessarily indicative of results expected for the entire fiscal year ending August 31, 2016, or for any future periods.
﻿
Fair Value of Financial Instruments and NinetyFive 5 Earn Out Payments
﻿
At May 28, 2016, the carrying value of our financial instruments approximated their fair values. The fair value of the contingent earn out payment liability from the acquisition of Ninety-Five 5, LLC (NinetyFive 5) in a prior period is considered a “level 3” measurement because we estimate projected earnings during the earn out period utilizing various potential pay-out scenarios. There have been no significant changes in our valuation process as disclosed at August 31, 2015. We made the first $2.2 million contingent earn out payment to the former owners of NinetyFive 5 during the quarter ended May 28, 2016. Due to significant improvement in Sales Performance practice revenues during fiscal 2016, the probability of a second contingent earn out payment increased substantially and valuation model assumptions were adjusted for the improved results. The fair value of this liability was $1.9 million (following payment of the first earn out payment) at May 28, 2016, which is recorded as a component of oth er long-term liabilities on our consolidated balance sheets. Adjustments to the fair value of the contingent earn out liability are included in selling, general, and administrative expense in the accompanying condensed consolidated income statements.
﻿
Accounting Pronouncements Issued Not Yet Adopted
﻿
On May 28, 2014 the Financial Accounting Standards Board (FASB) issued Accounting Standards Update (ASU) No. 2014-09, Revenue from Contracts with Customers . This new standard was issued in conjunction with the International Accounting Standards Board (IASB) and is designed to create a single, principles-based process by which all businesses calculate revenue. The new standard replaces numerous individual, industry-specific revenue rules found in U.S. generally accepted accounting principles and is required to be adopted in fiscal years beginning after December 15, 2017 and for interim periods therein. The new standard may be applied using the “full retrospective” or “modified retrospective” approach. As of May 28, 2016, we have not yet determined the method of adoption nor the impact that ASU No. 2014-09 will have on our reported revenue or results of operations.
﻿
In November 2015, the FASB issued ASU 2015-17, Income Taxes (Topic 740): Balance Sheet Classification of Deferred Taxes , which will require deferred tax assets and deferred tax liabilities to be presented as noncurrent within a classified balance sheet. This ASU simplifies the current guidance which requires an entity to separate deferred income tax liabilities and assets into current and noncurrent amounts in a classified balance sheet. The current requirement that deferred tax assets and liabilities of a tax-paying component of an entity be offset and presented as a single amount is not affected. This guidance is effective for financial statements issued for annual periods beginning after December 15, 2016, and interim periods within those annual periods. Earlier application is permitted for all entities as of the beginning of an interim or annual reporting period. We are currently evaluating the impact that ASU 2015-17 will have on our statement of financial position and financial statement disclosures.
﻿
On February 25, 2016 the FASB issued ASU No. 2016-02, Leases . The new lease accounting standard is the result of a collaborative effort with the IASB (similar to the new revenue standard described above), although some differences remain between the two standards. This new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For public companies, the new lease standard is effective for fiscal years beginning after December 15, 2018, including interim periods within those fiscal years. Early adoption is permitted for all entities. For leases existing at, or entered into after, the beginning of the earliest comparative period presented in the financial statements, lessees and lessors must apply a modified retrospective transition approach. While we expect the adoption of this new standard will increase reported assets and liabilities, as of May 28, 2016, we have not yet determined the full impact that the adoption of ASU 2016-02 will have on our financial statements.
﻿
﻿ </t>
  </si>
  <si>
    <t>Inventories [Abstract]</t>
  </si>
  <si>
    <t xml:space="preserve">NOTE 2 – INVENTORIES
﻿
Inventories are stated at the lower of cost or market, cost being determined using the first-in, first-out method, and were comprised of the following (in thousands):
﻿
﻿
﻿
May 28,
August 31,
﻿
2016
2015
﻿ Finished goods
$ 4,601
$ 3,914
﻿ Raw materials
32
35
﻿
$ 4,633
$ 3,949
﻿ </t>
  </si>
  <si>
    <t>Line Of Credit Modification Agreement</t>
  </si>
  <si>
    <t>Line Of Credit Modification Agreement [Abstract]</t>
  </si>
  <si>
    <t xml:space="preserve">﻿
﻿
NOTE 3 – LINE OF CREDIT MODIFICATION AGREEMENT
﻿
On May 24, 2016, we entered into the Fifth Modification Agreement to our previously existing amended and restated secured credit agreement (the Restated Credit Agreement) with our existing lender. We generally renew the Restated Credit Agreement on a regular basis to maintain the long-term availability of this credit facility. The primary purposes of the Fifth Modification Agreement are to (i) obtain a term loan from the Lender for $15.0 million (the Term Loan); (ii) increase the maximum principal amount of the revolving line of credit from $30.0 million to $40.0 million; (iii) extend the maturity date of the Restated Credit Agreement from March 31, 2018 to March 31, 2019 ; (iv) permit the Company to convert balances outstanding from time to time under the revolving line of credit to term loans; and (v) adjust the fixed charge coverage ratio from 1.40 to 1.15 .
﻿
The Term Loan provided us with $15.0 million of cash at an interest rate of LIBOR plus 1.85% per annum. Interest is payable monthly and principal payments of $937,500 are due and payable on the first day of each January, April, July, and October until May 2019. The remaining $3.75 million of principal due at the Term Loan maturity date may be re paid or converted into another term l oan. The proceeds from the Term Loan may be used for general corporate purposes and may be repaid sooner than May 2019 at our discretion.
﻿
In connection with the Fifth Modification Agreement, the Company and certain of our subsidiaries entered into a new Consent and Agreement of Guarantor and a promissory note for the Term Loan.
﻿ </t>
  </si>
  <si>
    <t>Purchases Of Common Shares</t>
  </si>
  <si>
    <t>Purchases Of Common Shares [Abstract]</t>
  </si>
  <si>
    <t xml:space="preserve">﻿
﻿
NOTE 4 – PURCHASES OF COMMON SHARES
﻿
Open Market Purchases
﻿
On January 23, 2015, our Board of Directors approved a new plan to repurchase up to $10.0 million of the Company’s outstanding common stock. All previously existing common stock repurchase plans were canceled and the new common share repurchase plan does not have an expiration date. On March 27, 2015, our Board of Directors increased the aggregate value of shares of Company common stock that may be purchased under the January 2015 plan to $40.0 million so long as we have either $10.0 million in cash and cash equivalents or have access to debt financing of at least $10.0 million. During the quarter ended May 28, 2016, we purchased 135,724 shares of our common stock on the open market (subject to various regulations) for $2.1 million. In total, we have purchased 895,638 shares of our common stock for $16.2 million through May 28, 2016 under the terms of this expanded common stock repurchase plan.
﻿
Fiscal 2016 Tender Offer
﻿
On December 8 , 2015, we announced that our Board of Directors approved a modified Dutch auction tender offer for up to $35.0 million in value of shares of our common stock at a price within (and including) the range of $15.50 to $17.75 per share. The tender offer commenced on December 14, 2015 , and expired at 11:59 p.m. Eastern time, on January 12, 2016 . The tender offer was fully subscribed and we acquired 1,971,832 shares of our common stock at $17.75 per share. Including fees to complete the tender offer, the total cost of the tendered shares was $35.3 million, which was financed by existing cash and proceeds from our revolving line of credit facility. For further information regarding the terms and conditions of this completed tender offer, please refer to information in the Tender Offer Statement on Schedule TO filed with Securities and Exchange Commission on December 14, 2015 and subsequent amendments thereto.
﻿ </t>
  </si>
  <si>
    <t>Share-Based Compensation</t>
  </si>
  <si>
    <t>Share-Based Compensation [Abstract]</t>
  </si>
  <si>
    <t xml:space="preserve">NOTE 5 – SHARE-BASED COMPENSATION
﻿
The cost of our share-based compensation plans is included in selling, general, and administrative expenses in the accompanying condensed consolidated income statements. The total cost of our share-based compensation plans was as follows for the periods presented (in thousands):
﻿
﻿
﻿
Quarter Ended
Three Quarters Ended
﻿
May 28,
May 30,
May 28,
May 30,
﻿
2016
2015
2016
2015
﻿ Performance awards
$ 902
$ 446
$ 2,492
$ 1,221
﻿ Unvested share awards
112
113
338
288
﻿ Employee stock purchase plan
34
33
92
93
﻿
$ 1,048
$ 592
$ 2,922
$ 1,602
﻿
During the quarter and three quarters ended May 28, 2016, we issued 12,560 shares and 67,233 shares, respectively, of our common stock to employees and non-employee members of the Board of Directors for various share-based compensation awards. The following is a description of the developments in our share-based compensation plans during the quarter and three quarters ended May 28, 2016.
﻿
Performance Awards
﻿
On November 12, 2015, the Organization and Compensation Committee of the Board of Directors granted new performance-based awards for our executive officers and members of senior management. A total of 231,276 shares may be awarded to the participants based on six individual vesting conditions that are divided into two performance measures, trailing four-quarter adjusted earnings before interest, taxes, depreciation, and amortization (Adjusted EBITDA) and increased sales of Organizational Development Suite (OD Suite) offerings as shown below. The OD Suite is defined as Leadership, Productivity, and Trust practice sales.
﻿
﻿
﻿
﻿
Adjusted EBITDA
OD Suite Sales
﻿
Award
Award
﻿
Goal
Number of
Tranche
Goal
Number of
Tranche
﻿
(thousands)
Shares
Status
(thousands)
Shares
Status
﻿ $ 36,000
53,964
not vested
$ 107,000
23,128
not vested
﻿ $ 40,000
53,964
not vested
$ 116,000
23,128
not vested
﻿ $ 44,000
53,964
not vested
$ 125,000
23,128
not vested
﻿
161,892
69,384
﻿
These performance awards have a maximum life of six years and compensation expense is recognized as we determine it is probable that the shares will vest. Adjustments to compensation expense to reflect the timing of and the number of shares expected to be awarded will be made on a cumulative basis at the date of the adjustment.
﻿
Compensation expense recognized during the quarter and three quarters ended May 28, 2016 for performance awards includes expense related to awards granted in previous periods for which the performance targets are probable of being achieved.
﻿
Unvested Share Awards
﻿
Our annual unvested share awards granted to non-employee members of the Board of Directors is administered under the terms of the 2015 Omnibus Incentive Plan, and is designed to provide our non-employee directors, who are not eligible to participate in our employee stock purchase plan, an opportunity to obtain an interest in the Company through the acquisition of shares of our common stock. The annual unvested award is granted in January (following the annual shareholders’ meeting) of each year. For the fiscal 2016 award, each eligible director received a whole-share grant equal to $75,000 with a one -year vesting period. Our unvested share activity during the three quarters ended May 28, 2016 consisted of the following, all of which was attributable to the annual grant to the non-employee members of the Board of Directors:
﻿
﻿
﻿
﻿
Weighted-Average
﻿
Grant Date
﻿
Number of
Fair Value
﻿
Shares
Per Share
﻿ Unvested stock awards at
﻿ August 31, 2015
24,210
$ 18.59
﻿ Granted
25,032
17.98
﻿ Forfeited
-
-
﻿ Vested
(24,210)
18.59
﻿ Unvested stock awards at
﻿ May 28, 2016
25,032
$ 17.98
﻿
At May 28, 2016 , there was approximately $0.3 million of unrecognized compensation expense associated with the fiscal 2016 Board of Directors’ unvested share award.
﻿
Employee Stock Purchase Plan
﻿
We have an employee stock purchase plan (ESPP) that offers qualified employees the opportunity to purchase shares of our common stock at a price equal to 85 percent of the average fair market value of our common stock on the last trading day of the calendar month in each fiscal quarter. During the quarter and three quarters ended May 28, 2016, we issued 12,560 shares and 34,851 shares of our common stock to participants in the ESPP. </t>
  </si>
  <si>
    <t>Restructuring Costs</t>
  </si>
  <si>
    <t>Restructuring Costs [Abstract]</t>
  </si>
  <si>
    <t xml:space="preserve">NOTE 6 – RESTRUCTURING COSTS
﻿
During the second quarter of fiscal 2016 , we restructured the operations of our Australian direct office. The restructuring is designed to reduce ongoing operating costs by closing the sales offices in Brisbane, Sydney, and Melbourne, and by reducing headcount for administrative and certain sales support functions. Our remaining sales and support personnel in Australia will work from home offices, similar to many of our sales personnel located in the U.S. and Canada. The $0.4 million charge recorded during the second quarter of fiscal 2016 was primarily for office closure costs, including remaining lease expense on the offices that were closed, and for employee severance costs. The severance costs included the restructuring charge totaled less than $ 40,000 . Remaining accrued restructuring costs totaled $ 0.3 million at May 28, 2016 and were included as a component of accrued liabilities in our condensed consolidated balance sheet. </t>
  </si>
  <si>
    <t>Earnings Per Share</t>
  </si>
  <si>
    <t>Earnings Per Share [Abstract]</t>
  </si>
  <si>
    <t xml:space="preserve">﻿
﻿
NOTE 7 – EARNINGS PER SHARE
﻿
The following is a reconciliation from basic earnings per share (EPS) to diluted EPS (in thousands, except per-share amounts).
﻿
﻿
﻿
﻿
Quarter Ended
Three Quarters Ended
﻿
May 28,
May 30,
May 28,
May 30,
﻿
2016
2015
2016
2015
﻿ Numerator for basic and
﻿ diluted earnings per share:
﻿ Net income (loss)
$ (1,052)
$ 1,191
$ (710)
$ 3,447
﻿
﻿ Denominator for basic and
﻿ diluted earnings per share:
﻿ Basic weighted average shares
﻿ outstanding
14,259
16,739
15,259
16,839
﻿ Effect of dilutive securities:
﻿ Stock options and other
﻿ share-based awards
-
161
-
187
﻿ Diluted weighted average
﻿ shares outstanding
14,259
16,900
15,259
17,026
﻿
﻿ EPS Calculations:
﻿ Net income (loss) per share:
﻿ Basic
$ (0.07)
$ 0.07
$ (0.05)
$ 0.20
﻿ Diluted
(0.07)
0.07
(0.05)
0.20
﻿
Since we incurred a net loss for the quarter and three quarters ended May 28, 2016, no potentially dilutive securities are included in the calculation of diluted earnings per share because such effect would be anti-dilutive. The number of dilutive stock options and other share-based awards for the quarter and three quarters ended May 28, 2016 would have been approximately 120,000 shares and 137,000 shares, respectively. Other securities, including performance share-based compensation instru ments, may have a dilutive effect upon our EPS calculation in future periods if our financial results reach specified targets. </t>
  </si>
  <si>
    <t>Segment Information</t>
  </si>
  <si>
    <t>Segment Information [Abstract]</t>
  </si>
  <si>
    <t xml:space="preserve">﻿
﻿
NOTE 8 – SEGMENT INFORMATION
﻿
Our sales are primarily comprised of training and consulting sales and related products. Effective September 1, 2015, we reorganized our internal reporting structure to include four new divisions and a corporate services group . A brief description of these new operating divisions is as follows:
﻿
·
Direct Offices – This division includes our geographic sales offices that serve the United States and Canada; our international sales offices located in Japan, the United Kingdom, and Australia; and our public program operations.
﻿
·
Strategic Markets – This division includes our government services office, Sales Performance practice, Customer Loyalty practice, and a new “Global 50” group, which is specifically focused on sales to large, multi-national organizations.
﻿
·
Education Practice – This division includes our domestic and international Education practice operations, which are focused on sales to educational institutions.
﻿
·
International Licensees – This division is primarily comprised of our international licensees’ royalty revenues.
﻿
·
Corporate and Other – Our corporate and other information includes leasing income, shipping and handling revenues, book and audio sales, and certain corporate operating expenses.
﻿
The Company’s chief operating decision maker continues to be the Chief Executive Officer (CEO), and the primary measurement tool used in business unit performance analysis is Adjusted EBITDA, which may not be calculated as similarly titled amounts calculated by other companies. For enterprise reporting purposes, our consolidated Adjusted EBITDA can be calculated as our income or loss from operations excluding share-based compensation, depreciation expense, amortization expense, and certain other charges such as adjustments for changes in the fair value of contingent earn out liabilities from previous business acquisitions. Assets are not allocated to the divisions for analysis purposes.
﻿
The enterprise information presented below for the quarter and three quarters ended May 30, 2015 has been revised to be comparable with the new divisional structure described above. We account for our enterprise information on the same basis as the accompanying condensed consolidated financial statements.
﻿
ENTERPRISE INFORMATION
(in thousands)
﻿
﻿
﻿
﻿
Sales to
﻿ Quarter Ended
External
Adjusted
﻿ May 28, 2016
Customers
Gross Profit
EBITDA
Depreciation
Amortization
﻿
﻿ Direct offices
$ 23,892
$ 16,804
$ 2,856
$ 70
$ 1
﻿ Strategic markets
6,906
4,027
232
1
61
﻿ Education practice
7,397
4,202
(1,584)
1
-
﻿ International licensees
4,472
3,488
2,259
1
-
﻿ Total
42,667
28,521
3,763
73
62
﻿ Corporate and eliminations
2,071
1,041
(1,969)
930
660
﻿ Consolidated
$ 44,738
$ 29,562
$ 1,794
$ 1,003
$ 722
﻿
﻿ Quarter Ended
﻿ May 30, 2015
﻿
﻿ Direct offices
$ 26,307
$ 18,379
$ 3,219
$ 85
$ 1
﻿ Strategic markets
9,337
5,240
1,994
70
246
﻿ Education practice
6,091
2,778
(919)
1
-
﻿ International licensees
4,027
2,913
1,559
1
-
﻿ Total
45,762
29,310
5,853
157
247
﻿ Corporate and eliminations
2,544
1,012
(989)
823
665
﻿ Consolidated
$ 48,306
$ 30,322
$ 4,864
$ 980
$ 912
﻿
﻿ Three Quarters Ended
﻿ May 28, 2016
﻿
﻿ Direct offices
$ 72,119
$ 51,189
$ 9,873
$ 212
$ 3
﻿ Strategic markets
21,636
13,357
2,369
95
553
﻿ Education practice
22,151
11,787
(2,443)
3
-
﻿ International licensees
13,093
10,046
6,653
3
-
﻿ Total
128,999
86,379
16,452
313
556
﻿ Corporate and eliminations
6,225
3,109
(5,777)
2,496
1,985
﻿ Consolidated
$ 135,224
$ 89,488
$ 10,675
$ 2,809
$ 2,541
﻿
﻿ Three Quarters Ended
﻿ May 30, 2015
﻿
﻿ Direct offices
$ 77,387
$ 54,191
$ 8,763
$ 252
$ 3
﻿ Strategic markets
28,153
16,577
6,570
159
812
﻿ Education practice
17,249
8,524
(2,626)
3
-
﻿ International licensees
12,845
9,658
5,526
4
-
﻿ Total
135,634
88,950
18,233
418
815
﻿ Corporate and eliminations
6,863
2,592
(3,643)
2,566
2,003
﻿ Consolidated
$ 142,497
$ 91,542
$ 14,590
$ 2,984
$ 2,818
﻿
A reconciliation of our consolidated Adjusted EBITDA to consolidated net income (loss) is provided below (in thousands).
﻿
﻿
﻿
﻿
Quarter Ended
Three Quarters Ended
﻿
May 28,
May 30,
May 28,
May 30,
﻿
2016
2015
2016
2015
﻿ Enterprise Adjusted EBITDA
$ 3,763
$ 5,853
$ 16,452
$ 18,233
﻿ Corporate expenses
(1,969)
(989)
(5,777)
(3,643)
﻿ Consolidated Adjusted EBITDA
1,794
4,864
10,675
14,590
﻿ Share-based compensation expense
(1,048)
(592)
(2,922)
(1,602)
﻿ Reduction (increase) to contingent earn
﻿ out liability
(88)
51
(1,456)
79
﻿ Restructuring costs
-
-
(376)
-
﻿ Impairment of assets
-
(1,082)
-
(1,082)
﻿ Other income (expense)
(191)
65
(330)
-
﻿ Depreciation
(1,003)
(980)
(2,809)
(2,984)
﻿ Amortization
(722)
(912)
(2,541)
(2,818)
﻿ Income (loss) from operations
(1,258)
1,414
241
6,183
﻿ Interest income
81
104
243
322
﻿ Interest expense
(564)
(532)
(1,659)
(1,605)
﻿ Discount on related party receivable
-
(233)
-
(364)
﻿ Income (loss) before income taxes
(1,741)
753
(1,175)
4,536
﻿ Income tax benefit (provision)
689
438
465
(1,089)
﻿ Net income (loss)
$ (1,052)
$ 1,191
$ (710)
$ 3,447
﻿
We reassess the fair value of expected contingent consideration and the corresponding liability resulting from the fiscal 2013 acquisition of NinetyFive 5 each period. The increase s to the liability during the quarter and three quarters ended May 28, 2016 totaled approximately $0.1 million and $1.5 million, and are reflected in selling, general, and administrative expenses on our consolidated income statements . However, the impact of these adjustments is not included in our consolidated Adjusted EBITDA calculations as shown above. </t>
  </si>
  <si>
    <t>Investment In FC Organizational Products</t>
  </si>
  <si>
    <t>Investment In FC Organizational Products [Abstract]</t>
  </si>
  <si>
    <t xml:space="preserve">NOTE 9 – INVESTMENT IN FC ORGANIZATIONAL PRODUCTS
﻿
We own a 19.5 percent interest in FC Organizational Products (FCOP), an entity that purchased substantially all of our consumer solution business unit assets in fiscal 2008 for the purpose of expanding the sales of planners and related organizational products under a comprehensive licensing agreement. During a previous period, we reconsidered whether FCOP was a variable interest entity as defined under FASC 810, and determined that FCOP was a variable interest entity. We further determined that we are not the primary beneficiary of FCOP because we do not have the ability to direct the activities that most significantly impact FCOP’s economic performance, which primarily consist of the day-to-day sale of planning products and related accessories, and we do not have an obligation to absorb losses or the right to receive benefits from FCOP that could potentially be significant. Our voting rights and management board representation approximate our ownership interest and we are unable to exercise control through voting interests or through other means.
﻿
We account for our investment in FCOP using the equity method of accounting. However, we have not recorded our share of FCOP’s losses in the accompanying condensed consolidated income statements because we have impaired and written off investment balances in previous periods, as defined within the applicable accounting guidance, in excess of our share of FCOP’s losses through May 28, 2016.
﻿
Our primary exposure related to FCOP is from amounts owed to us by FCOP. We receive reimbursement from FCOP for certain operating costs and for working capital or other advances that we may make to FCOP although we are not contractually required to make advances to FCOP.
﻿
The operations of FCOP are primarily financed by the sale of planning products and accessories in the normal course of business. The majority of FCOP’s sales and cash flows are seasonal and occur between October and January. Accordingly, we generally receive payment on outstanding receivables during our second and third quarters of each fiscal year. During fiscal 2016, we have received $2.7 million in cash from FCOP as payment on receivable balances. At May 28, 2016, we had $3.2 million (net of $0.9 million discount) receivable from FCOP compared with $ 4.0 million (net of $1.0 million discount) receivable at August 31, 2015. These receivables are classified as components of current and long-term assets in our condensed consolidated balance sheets based on expected payment dates. The long-term receivables have been discounted using a rate of 15 percent.
﻿ </t>
  </si>
  <si>
    <t>Basis Of Presentation (Policy)</t>
  </si>
  <si>
    <t>General</t>
  </si>
  <si>
    <t xml:space="preserve">General
﻿
Franklin Covey Co. (hereafter referred to as us, we, our, or the Company) is a global company focused on individual and organizational performance improvement. Our mission is to “enable greatness in people and organizations everywhere,” and our employees worldwide are organized to help individuals and organizations achieve sustained superior performance through changes in human behavior. Our expertise extends to seven crucial areas: Leadership, Execution, Productivity, Trust, Sales Performance, Customer Loyalty, and Educational Improvement. We believe that our clients are able to utilize our content to create cultures whose hallmarks are high-performing, collaborative individuals, led by effective, trust-building leaders who execute with excellence and deliver measurably improved results for all of their key stakeholders.
﻿
In the training and consulting marketplace, we believe there are four important characteristics that distinguish us from our competitors.
﻿
1.
World Class Content – Our content is principle centered and based on natural laws of human behavior and effectiveness. Our content is designed to build new skillsets, establish new mindsets, and provide enabling toolsets.
﻿
2.
Breadth and Scalability of Delivery Options – We have a wide range of content delivery options, including: on-site training, training led through certified facilitators, on-line learning, blended learning, intellectual property licenses including the newly introduced All Access Pass, and organization-wide transformational processes, including consulting and coaching.
﻿
3.
Global Capability – We operate three regional sales offices and a government services office in the United States; wholly-owned subsidiaries in Australia, Japan, and the United Kingdom; and contract with licensee partners who deliver our curriculum and provide services in over 150 other countries and territories around the world.
﻿
4.
Transformational Impact and Reach – We are committed to, and measure ourselves by, our clients’ achievement of transformational results.
﻿
We have some of the best-known offerings in the training industry, including a suite of individual-effectiveness and leadership-development training content based on the best-selling books, The 7 Habits of Highly Effective People , The Speed of Trust , and The 4 Disciplines of Execution , and proprietary content in the areas of Execution, Sales Performance, Productivity, Customer Loyalty, and Educational Improvement. Our offerings are described in further detail at www.franklincovey.com .
﻿
The accompanying unaudited condensed consolidated financial statements reflect, in the opinion of management, all adjustments (consisting of normal recurring accruals) necessary to present fairly the financial position and results of operations of the Company as of the dates and for the periods indicated. Certain information and footnote disclosures normally included in financial statements prepared in accordance with accounting principles generally accepted in the United States of America have been condensed or omitted pursuant to Securities and Exchange Commission (SEC) rules and regulations. The information included in this quarterly report on Form 10-Q should be read in conjunction with the consolidated financial statements and related notes included in our annual report on Form 10-K for the fiscal year ended August 31, 2015.
﻿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s. Actual results could differ from those estimates.
﻿
The Company utilizes a modified 52/53-week fiscal year that ends on August 31 of each year. Corresponding quarterly periods generally consist of 13-week periods that end on November 28, 2015, February 27, 2016, and May 28 , 2016 during fiscal 2016. Under the modified 52/53-week fiscal year, the three quarters ended May 28, 2016 had one less business day than the three quarters ended May 30, 2015. Unless otherwise noted, references to fiscal years apply to the 12 months ended on August 31 of the specified year.
﻿
The results of operations for the quarter and three quarters ended May 28, 2016 are not necessarily indicative of results expected for the entire fiscal year ending August 31, 2016, or for any future periods. </t>
  </si>
  <si>
    <t>Fair Value Of Financial Instruments And NinetyFive 5 Earn Out Payments</t>
  </si>
  <si>
    <t xml:space="preserve">Fair Value of Financial Instruments and NinetyFive 5 Earn Out Payments
﻿
At May 28, 2016, the carrying value of our financial instruments approximated their fair values. The fair value of the contingent earn out payment liability from the acquisition of Ninety-Five 5, LLC (NinetyFive 5) in a prior period is considered a “level 3” measurement because we estimate projected earnings during the earn out period utilizing various potential pay-out scenarios. There have been no significant changes in our valuation process as disclosed at August 31, 2015. We made the first $2.2 million contingent earn out payment to the former owners of NinetyFive 5 during the quarter ended May 28, 2016. Due to significant improvement in Sales Performance practice revenues during fiscal 2016, the probability of a second contingent earn out payment increased substantially and valuation model assumptions were adjusted for the improved results. The fair value of this liability was $1.9 million (following payment of the first earn out payment) at May 28, 2016, which is recorded as a component of oth er long-term liabilities on our consolidated balance sheets. Adjustments to the fair value of the contingent earn out liability are included in selling, general, and administrative expense in the accompanying condensed consolidated income statements. </t>
  </si>
  <si>
    <t>Accounting Pronouncements Issued Not Yet Adopted</t>
  </si>
  <si>
    <t xml:space="preserve">Accounting Pronouncements Issued Not Yet Adopted
﻿
On May 28, 2014 the Financial Accounting Standards Board (FASB) issued Accounting Standards Update (ASU) No. 2014-09, Revenue from Contracts with Customers . This new standard was issued in conjunction with the International Accounting Standards Board (IASB) and is designed to create a single, principles-based process by which all businesses calculate revenue. The new standard replaces numerous individual, industry-specific revenue rules found in U.S. generally accepted accounting principles and is required to be adopted in fiscal years beginning after December 15, 2017 and for interim periods therein. The new standard may be applied using the “full retrospective” or “modified retrospective” approach. As of May 28, 2016, we have not yet determined the method of adoption nor the impact that ASU No. 2014-09 will have on our reported revenue or results of operations.
﻿
In November 2015, the FASB issued ASU 2015-17, Income Taxes (Topic 740): Balance Sheet Classification of Deferred Taxes , which will require deferred tax assets and deferred tax liabilities to be presented as noncurrent within a classified balance sheet. This ASU simplifies the current guidance which requires an entity to separate deferred income tax liabilities and assets into current and noncurrent amounts in a classified balance sheet. The current requirement that deferred tax assets and liabilities of a tax-paying component of an entity be offset and presented as a single amount is not affected. This guidance is effective for financial statements issued for annual periods beginning after December 15, 2016, and interim periods within those annual periods. Earlier application is permitted for all entities as of the beginning of an interim or annual reporting period. We are currently evaluating the impact that ASU 2015-17 will have on our statement of financial position and financial statement disclosures.
﻿
On February 25, 2016 the FASB issued ASU No. 2016-02, Leases . The new lease accounting standard is the result of a collaborative effort with the IASB (similar to the new revenue standard described above), although some differences remain between the two standards. This new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For public companies, the new lease standard is effective for fiscal years beginning after December 15, 2018, including interim periods within those fiscal years. Early adoption is permitted for all entities. For leases existing at, or entered into after, the beginning of the earliest comparative period presented in the financial statements, lessees and lessors must apply a modified retrospective transition approach. While we expect the adoption of this new standard will increase reported assets and liabilities, as of May 28, 2016, we have not yet determined the full impact that the adoption of ASU 2016-02 will have on our financial statements. </t>
  </si>
  <si>
    <t>Inventories (Tables)</t>
  </si>
  <si>
    <t>Components Of Inventories</t>
  </si>
  <si>
    <t xml:space="preserve">﻿
﻿
﻿
May 28,
August 31,
﻿
2016
2015
﻿ Finished goods
$ 4,601
$ 3,914
﻿ Raw materials
32
35
﻿
$ 4,633
$ 3,949
﻿ </t>
  </si>
  <si>
    <t>Share-Based Compensation (Tables)</t>
  </si>
  <si>
    <t>Total Cost Of Share-Based Compensation</t>
  </si>
  <si>
    <t xml:space="preserve">﻿
﻿
﻿
Quarter Ended
Three Quarters Ended
﻿
May 28,
May 30,
May 28,
May 30,
﻿
2016
2015
2016
2015
﻿ Performance awards
$ 902
$ 446
$ 2,492
$ 1,221
﻿ Unvested share awards
112
113
338
288
﻿ Employee stock purchase plan
34
33
92
93
﻿
$ 1,048
$ 592
$ 2,922
$ 1,602
﻿ </t>
  </si>
  <si>
    <t>Schedule Of Executive Awards</t>
  </si>
  <si>
    <t xml:space="preserve">﻿
﻿
﻿
Adjusted EBITDA
OD Suite Sales
﻿
Award
Award
﻿
Goal
Number of
Tranche
Goal
Number of
Tranche
﻿
(thousands)
Shares
Status
(thousands)
Shares
Status
﻿ $ 36,000
53,964
not vested
$ 107,000
23,128
not vested
﻿ $ 40,000
53,964
not vested
$ 116,000
23,128
not vested
﻿ $ 44,000
53,964
not vested
$ 125,000
23,128
not vested
﻿
161,892
69,384
﻿ </t>
  </si>
  <si>
    <t>Unvested Stock Awards</t>
  </si>
  <si>
    <t xml:space="preserve">﻿
﻿
﻿
Weighted-Average
﻿
Grant Date
﻿
Number of
Fair Value
﻿
Shares
Per Share
﻿ Unvested stock awards at
﻿ August 31, 2015
24,210
$ 18.59
﻿ Granted
25,032
17.98
﻿ Forfeited
-
-
﻿ Vested
(24,210)
18.59
﻿ Unvested stock awards at
﻿ May 28, 2016
25,032
$ 17.98
﻿
﻿ </t>
  </si>
  <si>
    <t>Earnings Per Share (Tables)</t>
  </si>
  <si>
    <t>Computation Of EPS</t>
  </si>
  <si>
    <t xml:space="preserve">﻿
﻿
﻿
Quarter Ended
Three Quarters Ended
﻿
May 28,
May 30,
May 28,
May 30,
﻿
2016
2015
2016
2015
﻿ Numerator for basic and
﻿ diluted earnings per share:
﻿ Net income (loss)
$ (1,052)
$ 1,191
$ (710)
$ 3,447
﻿
﻿ Denominator for basic and
﻿ diluted earnings per share:
﻿ Basic weighted average shares
﻿ outstanding
14,259
16,739
15,259
16,839
﻿ Effect of dilutive securities:
﻿ Stock options and other
﻿ share-based awards
-
161
-
187
﻿ Diluted weighted average
﻿ shares outstanding
14,259
16,900
15,259
17,026
﻿
﻿ EPS Calculations:
﻿ Net income (loss) per share:
﻿ Basic
$ (0.07)
$ 0.07
$ (0.05)
$ 0.20
﻿ Diluted
(0.07)
0.07
(0.05)
0.20
﻿ </t>
  </si>
  <si>
    <t>Segment Information (Tables)</t>
  </si>
  <si>
    <t>Schedule Of Segment Operations</t>
  </si>
  <si>
    <t xml:space="preserve">﻿
﻿
﻿
Sales to
﻿ Quarter Ended
External
Adjusted
﻿ May 28, 2016
Customers
Gross Profit
EBITDA
Depreciation
Amortization
﻿
﻿ Direct offices
$ 23,892
$ 16,804
$ 2,856
$ 70
$ 1
﻿ Strategic markets
6,906
4,027
232
1
61
﻿ Education practice
7,397
4,202
(1,584)
1
-
﻿ International licensees
4,472
3,488
2,259
1
-
﻿ Total
42,667
28,521
3,763
73
62
﻿ Corporate and eliminations
2,071
1,041
(1,969)
930
660
﻿ Consolidated
$ 44,738
$ 29,562
$ 1,794
$ 1,003
$ 722
﻿
﻿ Quarter Ended
﻿ May 30, 2015
﻿
﻿ Direct offices
$ 26,307
$ 18,379
$ 3,219
$ 85
$ 1
﻿ Strategic markets
9,337
5,240
1,994
70
246
﻿ Education practice
6,091
2,778
(919)
1
-
﻿ International licensees
4,027
2,913
1,559
1
-
﻿ Total
45,762
29,310
5,853
157
247
﻿ Corporate and eliminations
2,544
1,012
(989)
823
665
﻿ Consolidated
$ 48,306
$ 30,322
$ 4,864
$ 980
$ 912
﻿
﻿ Three Quarters Ended
﻿ May 28, 2016
﻿
﻿ Direct offices
$ 72,119
$ 51,189
$ 9,873
$ 212
$ 3
﻿ Strategic markets
21,636
13,357
2,369
95
553
﻿ Education practice
22,151
11,787
(2,443)
3
-
﻿ International licensees
13,093
10,046
6,653
3
-
﻿ Total
128,999
86,379
16,452
313
556
﻿ Corporate and eliminations
6,225
3,109
(5,777)
2,496
1,985
﻿ Consolidated
$ 135,224
$ 89,488
$ 10,675
$ 2,809
$ 2,541
﻿
﻿ Three Quarters Ended
﻿ May 30, 2015
﻿
﻿ Direct offices
$ 77,387
$ 54,191
$ 8,763
$ 252
$ 3
﻿ Strategic markets
28,153
16,577
6,570
159
812
﻿ Education practice
17,249
8,524
(2,626)
3
-
﻿ International licensees
12,845
9,658
5,526
4
-
﻿ Total
135,634
88,950
18,233
418
815
﻿ Corporate and eliminations
6,863
2,592
(3,643)
2,566
2,003
﻿ Consolidated
$ 142,497
$ 91,542
$ 14,590
$ 2,984
$ 2,818
﻿ </t>
  </si>
  <si>
    <t>Reconciliation Of Adjusted EBITDA</t>
  </si>
  <si>
    <t xml:space="preserve">﻿
﻿
﻿
Quarter Ended
Three Quarters Ended
﻿
May 28,
May 30,
May 28,
May 30,
﻿
2016
2015
2016
2015
﻿ Enterprise Adjusted EBITDA
$ 3,763
$ 5,853
$ 16,452
$ 18,233
﻿ Corporate expenses
(1,969)
(989)
(5,777)
(3,643)
﻿ Consolidated Adjusted EBITDA
1,794
4,864
10,675
14,590
﻿ Share-based compensation expense
(1,048)
(592)
(2,922)
(1,602)
﻿ Reduction (increase) to contingent earn
﻿ out liability
(88)
51
(1,456)
79
﻿ Restructuring costs
-
-
(376)
-
﻿ Impairment of assets
-
(1,082)
-
(1,082)
﻿ Other income (expense)
(191)
65
(330)
-
﻿ Depreciation
(1,003)
(980)
(2,809)
(2,984)
﻿ Amortization
(722)
(912)
(2,541)
(2,818)
﻿ Income (loss) from operations
(1,258)
1,414
241
6,183
﻿ Interest income
81
104
243
322
﻿ Interest expense
(564)
(532)
(1,659)
(1,605)
﻿ Discount on related party receivable
-
(233)
-
(364)
﻿ Income (loss) before income taxes
(1,741)
753
(1,175)
4,536
﻿ Income tax benefit (provision)
689
438
465
(1,089)
﻿ Net income (loss)
$ (1,052)
$ 1,191
$ (710)
$ 3,447
﻿ </t>
  </si>
  <si>
    <t>Basis Of Presentation (Narrative) (Details) $ in Millions</t>
  </si>
  <si>
    <t>May 28, 2016USD ($)countryitem</t>
  </si>
  <si>
    <t>Business Acquisition [Line Items]</t>
  </si>
  <si>
    <t>Number of areas of expertise</t>
  </si>
  <si>
    <t>Number of important distinguishing characteristics from competitors</t>
  </si>
  <si>
    <t>Number of regional offices</t>
  </si>
  <si>
    <t>Number of countries in which entity operates | country</t>
  </si>
  <si>
    <t>Fair value of other long-term liabilities | $</t>
  </si>
  <si>
    <t>NinetyFive 5 [Member]</t>
  </si>
  <si>
    <t>Contingent earn out payment | $</t>
  </si>
  <si>
    <t>Inventories (Components Of Inventories) (Details) - USD ($) $ in Thousands</t>
  </si>
  <si>
    <t>Finished goods</t>
  </si>
  <si>
    <t>Raw materials</t>
  </si>
  <si>
    <t>Line Of Credit Modification Agreement (Narrative) (Details)</t>
  </si>
  <si>
    <t>May 24, 2016USD ($)</t>
  </si>
  <si>
    <t>May 23, 2016USD ($)</t>
  </si>
  <si>
    <t>Debt Instrument [Line Items]</t>
  </si>
  <si>
    <t>Maturity date</t>
  </si>
  <si>
    <t>Mar. 31,
		2019</t>
  </si>
  <si>
    <t>Mar. 31,
		2018</t>
  </si>
  <si>
    <t>Fixed charge coverage ratio</t>
  </si>
  <si>
    <t>Revolving Line Of Credit [Member]</t>
  </si>
  <si>
    <t>Maximum borrowing capacity</t>
  </si>
  <si>
    <t>Term Loan [Member]</t>
  </si>
  <si>
    <t>Loan amount</t>
  </si>
  <si>
    <t>Percentage added to LIBOR rate</t>
  </si>
  <si>
    <t>1.85%</t>
  </si>
  <si>
    <t>Principal payment</t>
  </si>
  <si>
    <t>Remaining principal amount that may be repaid or converted</t>
  </si>
  <si>
    <t>Purchases Of Common Shares (Narrative) (Details) - USD ($) $ / shares in Units, $ in Thousands</t>
  </si>
  <si>
    <t>Dec. 08, 2015</t>
  </si>
  <si>
    <t>Mar. 27, 2015</t>
  </si>
  <si>
    <t>Dec. 14, 2015</t>
  </si>
  <si>
    <t>Jan. 23, 2015</t>
  </si>
  <si>
    <t>Aug. 31, 2014</t>
  </si>
  <si>
    <t>Equity [Line Items]</t>
  </si>
  <si>
    <t>Amount authorized under common stock repurchase plan</t>
  </si>
  <si>
    <t>Available cash for debt financing for repurchase common stock</t>
  </si>
  <si>
    <t>Stock repurchased during period, shares</t>
  </si>
  <si>
    <t>Stock repurchased during period, value</t>
  </si>
  <si>
    <t>Dutch auction tender offer amount for shares of common stock</t>
  </si>
  <si>
    <t>Dutch auction tender offer commence date</t>
  </si>
  <si>
    <t>Dec. 14,
		2015</t>
  </si>
  <si>
    <t>Dutch auction tender offer expiration date</t>
  </si>
  <si>
    <t>Jan. 12,
		2016</t>
  </si>
  <si>
    <t>Common stock shares acquired from fully subscribed Dutch auction tender offer</t>
  </si>
  <si>
    <t>Price per share, common stock share acquired from fully subscribed Dutch auction tender offer</t>
  </si>
  <si>
    <t>Total tender offer cost</t>
  </si>
  <si>
    <t>Minimum [Member]</t>
  </si>
  <si>
    <t>Dutch auction tender offer share price of common stock</t>
  </si>
  <si>
    <t>Maximum [Member]</t>
  </si>
  <si>
    <t>Share-Based Compensation (Narrative) (Details)</t>
  </si>
  <si>
    <t>Nov. 12, 2015itemshares</t>
  </si>
  <si>
    <t>May 28, 2016USD ($)shares</t>
  </si>
  <si>
    <t>Share-based Compensation Arrangement by Share-based Payment Award [Line Items]</t>
  </si>
  <si>
    <t>Shares issued under terms of the award</t>
  </si>
  <si>
    <t>Performance Awards [Member]</t>
  </si>
  <si>
    <t>New shares granted</t>
  </si>
  <si>
    <t>Number of individual vesting conditions | item</t>
  </si>
  <si>
    <t>Number of performance measures | item</t>
  </si>
  <si>
    <t>Performance Awards [Member] | Maximum [Member]</t>
  </si>
  <si>
    <t>Life of awards</t>
  </si>
  <si>
    <t>6 years</t>
  </si>
  <si>
    <t>Unvested Share Awards [Member]</t>
  </si>
  <si>
    <t>Unrecognized compensation expense | $</t>
  </si>
  <si>
    <t>Whole-share grant per eligible director | $</t>
  </si>
  <si>
    <t>Vesting period of awards</t>
  </si>
  <si>
    <t>1 year</t>
  </si>
  <si>
    <t>Employee Stock Purchase Plan [Member]</t>
  </si>
  <si>
    <t>Price of common stock as a percent of the average fair market value</t>
  </si>
  <si>
    <t>85.00%</t>
  </si>
  <si>
    <t>Shares issued to employee stock purchase plan participants</t>
  </si>
  <si>
    <t>Share-Based Compensation (Total Cost Of Share-Based Compensation) (Details) - USD ($) $ in Thousands</t>
  </si>
  <si>
    <t>Compensation cost</t>
  </si>
  <si>
    <t>Share-Based Compensation (Schedule Of Executive Awards) (Details) $ in Thousands</t>
  </si>
  <si>
    <t>EBITDA Award, Number of Shares</t>
  </si>
  <si>
    <t>OD Suite Award, Number of Shares</t>
  </si>
  <si>
    <t>Tranche One [Member]</t>
  </si>
  <si>
    <t>EBITDA Award Goal | $</t>
  </si>
  <si>
    <t>EBITDA Award, Tranche Status</t>
  </si>
  <si>
    <t>not vested</t>
  </si>
  <si>
    <t>OD Suite Award Goal | $</t>
  </si>
  <si>
    <t>OD Suite Award, Tranche Status</t>
  </si>
  <si>
    <t>Tranche Two [Member]</t>
  </si>
  <si>
    <t>Tranche Three [Member]</t>
  </si>
  <si>
    <t>Share-Based Compensation (Unvested Stock Awards) (Details)</t>
  </si>
  <si>
    <t>May 28, 2016$ / sharesshares</t>
  </si>
  <si>
    <t>Unvested stock awards at August 31, 2015, Number of Shares | shares</t>
  </si>
  <si>
    <t>Granted, Number of Shares | shares</t>
  </si>
  <si>
    <t>Vested, Number of Shares | shares</t>
  </si>
  <si>
    <t>Unvested stock awards at May 28, 2016, Number of Shares | shares</t>
  </si>
  <si>
    <t>Unvested stock awards at August 31, 2015, Weighted-Average Grant Date Fair Value Per Share | $ / shares</t>
  </si>
  <si>
    <t>Granted, Weighted-Average Grant Date Fair Value Per Share | $ / shares</t>
  </si>
  <si>
    <t>Vested, Weighted-Average Grant Date Fair Value Per Share | $ / shares</t>
  </si>
  <si>
    <t>Unvested stock awards at May 28, 2016, Weighted-Average Grant Date Fair Value Per Share | $ / shares</t>
  </si>
  <si>
    <t>Restructuring Costs (Narrative) (Details) - USD ($)</t>
  </si>
  <si>
    <t>Feb. 27, 2016</t>
  </si>
  <si>
    <t>Restructuring Cost and Reserve [Line Items]</t>
  </si>
  <si>
    <t>Accrued restructuring costs</t>
  </si>
  <si>
    <t>Severance costs</t>
  </si>
  <si>
    <t>Earnings Per Share (Narrative) (Details) - shares</t>
  </si>
  <si>
    <t>Shares outstanding not included in the computation of diluted EPS</t>
  </si>
  <si>
    <t>Earnings Per Share (Computation Of EPS) (Details) - USD ($) $ / shares in Units, shares in Thousands, $ in Thousands</t>
  </si>
  <si>
    <t>Numerator for basic and diluted earnings per share:</t>
  </si>
  <si>
    <t>Denominator for basic and diluted earnings per share:</t>
  </si>
  <si>
    <t>Basic weighted average shares outstanding</t>
  </si>
  <si>
    <t>Effect of dilutive securities:</t>
  </si>
  <si>
    <t>Stock options and other share-based awards</t>
  </si>
  <si>
    <t>Diluted weighted average shares outstanding</t>
  </si>
  <si>
    <t>EPS Calculations:</t>
  </si>
  <si>
    <t>Net income (loss) per share: Basic</t>
  </si>
  <si>
    <t>Net income (loss) per share: Diluted</t>
  </si>
  <si>
    <t>Segment Information (Narrative) (Details) $ in Thousands</t>
  </si>
  <si>
    <t>Sep. 01, 2015item</t>
  </si>
  <si>
    <t>May 28, 2016USD ($)</t>
  </si>
  <si>
    <t>May 30, 2015USD ($)</t>
  </si>
  <si>
    <t>Number of new operating divisions | item</t>
  </si>
  <si>
    <t>Increase of contingent earnout liability | $</t>
  </si>
  <si>
    <t>Segment Information (Schedule Of Segment Operations) (Details) - USD ($) $ in Thousands</t>
  </si>
  <si>
    <t>Segment Reporting Information [Line Items]</t>
  </si>
  <si>
    <t>Sales to external customers</t>
  </si>
  <si>
    <t>Adjusted EBITDA</t>
  </si>
  <si>
    <t>Direct Offices [Member]</t>
  </si>
  <si>
    <t>Strategic Markets [Member]</t>
  </si>
  <si>
    <t>Education Practice [Member]</t>
  </si>
  <si>
    <t>International Licensees [Member]</t>
  </si>
  <si>
    <t>Operating Segments [Member]</t>
  </si>
  <si>
    <t>Corporate And Eliminations [Member]</t>
  </si>
  <si>
    <t>Segment Information (Reconciliation Of Adjusted EBITDA) (Details) - USD ($) $ in Thousands</t>
  </si>
  <si>
    <t>Consolidated Adjusted EBITDA</t>
  </si>
  <si>
    <t>Reduction (increase) to contingent earn out liability</t>
  </si>
  <si>
    <t>Other income (expense)</t>
  </si>
  <si>
    <t>Investment In FC Organizational Products (Narrative) (Details) - FC Organizational Products [Member] - USD ($) $ in Millions</t>
  </si>
  <si>
    <t>12 Months Ended</t>
  </si>
  <si>
    <t>Aug. 31, 2016</t>
  </si>
  <si>
    <t>Related Party Transaction [Line Items]</t>
  </si>
  <si>
    <t>Percent ownership interest in related party</t>
  </si>
  <si>
    <t>19.50%</t>
  </si>
  <si>
    <t>Discount on receivable from related party</t>
  </si>
  <si>
    <t>Discount rate on long-term receivable from related party</t>
  </si>
  <si>
    <t>15.00%</t>
  </si>
  <si>
    <t>Scenario, Forecast [Member]</t>
  </si>
  <si>
    <t>Cash received from related party</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s">
        <v>12</v>
      </c>
    </row>
    <row spans="1:3" r="8">
      <c s="4" r="A8" t="s">
        <v>13</v>
      </c>
      <c s="6" r="B8" t="n">
        <v>2016</v>
      </c>
    </row>
    <row spans="1:3" r="9">
      <c s="4" r="A9" t="s">
        <v>14</v>
      </c>
      <c s="4" r="B9" t="s">
        <v>15</v>
      </c>
    </row>
    <row spans="1:3" r="10">
      <c s="4" r="A10" t="s">
        <v>16</v>
      </c>
      <c s="6" r="B10" t="n">
        <v>886206</v>
      </c>
    </row>
    <row spans="1:3" r="11">
      <c s="4" r="A11" t="s">
        <v>17</v>
      </c>
      <c s="4" r="B11" t="s">
        <v>18</v>
      </c>
    </row>
    <row spans="1:3" r="12">
      <c s="4" r="A12" t="s">
        <v>19</v>
      </c>
      <c s="4" r="B12" t="s">
        <v>20</v>
      </c>
    </row>
    <row spans="1:3" r="13">
      <c s="4" r="A13" t="s">
        <v>21</v>
      </c>
      <c s="6" r="C13" t="n">
        <v>14176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r="A1" t="s">
        <v>167</v>
      </c>
      <c s="2" r="B1" t="s">
        <v>1</v>
      </c>
    </row>
    <row spans="1:2" r="2">
      <c s="2" r="B2" t="s">
        <v>2</v>
      </c>
    </row>
    <row spans="1:2" r="3">
      <c s="3" r="A3" t="s">
        <v>142</v>
      </c>
    </row>
    <row spans="1:2" r="4">
      <c s="4" r="A4" t="s">
        <v>168</v>
      </c>
      <c s="4" r="B4" t="s">
        <v>169</v>
      </c>
    </row>
    <row spans="1:2" r="5">
      <c s="4" r="A5" t="s">
        <v>170</v>
      </c>
      <c s="4" r="B5" t="s">
        <v>171</v>
      </c>
    </row>
    <row spans="1:2" r="6">
      <c s="4" r="A6" t="s">
        <v>172</v>
      </c>
      <c s="4" r="B6"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74</v>
      </c>
      <c s="2" r="B1" t="s">
        <v>1</v>
      </c>
    </row>
    <row spans="1:2" r="2">
      <c s="2" r="B2" t="s">
        <v>2</v>
      </c>
    </row>
    <row spans="1:2" r="3">
      <c s="3" r="A3" t="s">
        <v>144</v>
      </c>
    </row>
    <row spans="1:2" r="4">
      <c s="4" r="A4" t="s">
        <v>175</v>
      </c>
      <c s="4" r="B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spans="1:2" r="1">
      <c s="1" r="A1" t="s">
        <v>177</v>
      </c>
      <c s="2" r="B1" t="s">
        <v>1</v>
      </c>
    </row>
    <row spans="1:2" r="2">
      <c s="2" r="B2" t="s">
        <v>2</v>
      </c>
    </row>
    <row spans="1:2" r="3">
      <c s="3" r="A3" t="s">
        <v>153</v>
      </c>
    </row>
    <row spans="1:2" r="4">
      <c s="4" r="A4" t="s">
        <v>178</v>
      </c>
      <c s="4" r="B4" t="s">
        <v>179</v>
      </c>
    </row>
    <row spans="1:2" r="5">
      <c s="4" r="A5" t="s">
        <v>180</v>
      </c>
      <c s="4" r="B5" t="s">
        <v>181</v>
      </c>
    </row>
    <row spans="1:2" r="6">
      <c s="4" r="A6" t="s">
        <v>182</v>
      </c>
      <c s="4" r="B6"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4</v>
      </c>
      <c s="2" r="B1" t="s">
        <v>1</v>
      </c>
    </row>
    <row spans="1:2" r="2">
      <c s="2" r="B2" t="s">
        <v>2</v>
      </c>
    </row>
    <row spans="1:2" r="3">
      <c s="3" r="A3" t="s">
        <v>159</v>
      </c>
    </row>
    <row spans="1:2" r="4">
      <c s="4" r="A4" t="s">
        <v>185</v>
      </c>
      <c s="4" r="B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9"/>
    <col customWidth="1" max="2" min="2" width="13"/>
    <col customWidth="1" max="3" min="3" width="14"/>
  </cols>
  <sheetData>
    <row spans="1:3" r="1">
      <c s="1" r="A1" t="s">
        <v>22</v>
      </c>
      <c s="2" r="B1" t="s">
        <v>2</v>
      </c>
      <c s="2" r="C1" t="s">
        <v>23</v>
      </c>
    </row>
    <row spans="1:3" r="2">
      <c s="3" r="A2" t="s">
        <v>24</v>
      </c>
    </row>
    <row spans="1:3" r="3">
      <c s="4" r="A3" t="s">
        <v>25</v>
      </c>
      <c s="7" r="B3" t="n">
        <v>8863</v>
      </c>
      <c s="7" r="C3" t="n">
        <v>16234</v>
      </c>
    </row>
    <row spans="1:3" r="4">
      <c s="4" r="A4" t="s">
        <v>26</v>
      </c>
      <c s="6" r="B4" t="n">
        <v>46473</v>
      </c>
      <c s="6" r="C4" t="n">
        <v>65182</v>
      </c>
    </row>
    <row spans="1:3" r="5">
      <c s="4" r="A5" t="s">
        <v>27</v>
      </c>
      <c s="6" r="B5" t="n">
        <v>2044</v>
      </c>
      <c s="6" r="C5" t="n">
        <v>2425</v>
      </c>
    </row>
    <row spans="1:3" r="6">
      <c s="4" r="A6" t="s">
        <v>28</v>
      </c>
      <c s="6" r="B6" t="n">
        <v>4633</v>
      </c>
      <c s="6" r="C6" t="n">
        <v>3949</v>
      </c>
    </row>
    <row spans="1:3" r="7">
      <c s="4" r="A7" t="s">
        <v>29</v>
      </c>
      <c s="6" r="B7" t="n">
        <v>2572</v>
      </c>
    </row>
    <row spans="1:3" r="8">
      <c s="4" r="A8" t="s">
        <v>30</v>
      </c>
      <c s="6" r="B8" t="n">
        <v>2540</v>
      </c>
      <c s="6" r="C8" t="n">
        <v>2479</v>
      </c>
    </row>
    <row spans="1:3" r="9">
      <c s="4" r="A9" t="s">
        <v>31</v>
      </c>
      <c s="6" r="B9" t="n">
        <v>6034</v>
      </c>
      <c s="6" r="C9" t="n">
        <v>5156</v>
      </c>
    </row>
    <row spans="1:3" r="10">
      <c s="4" r="A10" t="s">
        <v>32</v>
      </c>
      <c s="6" r="B10" t="n">
        <v>73159</v>
      </c>
      <c s="6" r="C10" t="n">
        <v>95425</v>
      </c>
    </row>
    <row spans="1:3" r="11">
      <c s="4" r="A11" t="s">
        <v>33</v>
      </c>
      <c s="6" r="B11" t="n">
        <v>15389</v>
      </c>
      <c s="6" r="C11" t="n">
        <v>15499</v>
      </c>
    </row>
    <row spans="1:3" r="12">
      <c s="4" r="A12" t="s">
        <v>34</v>
      </c>
      <c s="6" r="B12" t="n">
        <v>50915</v>
      </c>
      <c s="6" r="C12" t="n">
        <v>53449</v>
      </c>
    </row>
    <row spans="1:3" r="13">
      <c s="4" r="A13" t="s">
        <v>35</v>
      </c>
      <c s="6" r="B13" t="n">
        <v>19903</v>
      </c>
      <c s="6" r="C13" t="n">
        <v>19903</v>
      </c>
    </row>
    <row spans="1:3" r="14">
      <c s="4" r="A14" t="s">
        <v>36</v>
      </c>
      <c s="6" r="B14" t="n">
        <v>1189</v>
      </c>
      <c s="6" r="C14" t="n">
        <v>1562</v>
      </c>
    </row>
    <row spans="1:3" r="15">
      <c s="4" r="A15" t="s">
        <v>37</v>
      </c>
      <c s="6" r="B15" t="n">
        <v>13172</v>
      </c>
      <c s="6" r="C15" t="n">
        <v>14807</v>
      </c>
    </row>
    <row spans="1:3" r="16">
      <c s="4" r="A16" t="s">
        <v>38</v>
      </c>
      <c s="6" r="B16" t="n">
        <v>173727</v>
      </c>
      <c s="6" r="C16" t="n">
        <v>200645</v>
      </c>
    </row>
    <row spans="1:3" r="17">
      <c s="3" r="A17" t="s">
        <v>39</v>
      </c>
    </row>
    <row spans="1:3" r="18">
      <c s="4" r="A18" t="s">
        <v>40</v>
      </c>
      <c s="6" r="B18" t="n">
        <v>3750</v>
      </c>
    </row>
    <row spans="1:3" r="19">
      <c s="4" r="A19" t="s">
        <v>41</v>
      </c>
      <c s="6" r="B19" t="n">
        <v>1613</v>
      </c>
      <c s="6" r="C19" t="n">
        <v>1473</v>
      </c>
    </row>
    <row spans="1:3" r="20">
      <c s="4" r="A20" t="s">
        <v>42</v>
      </c>
      <c s="6" r="B20" t="n">
        <v>8210</v>
      </c>
      <c s="6" r="C20" t="n">
        <v>8306</v>
      </c>
    </row>
    <row spans="1:3" r="21">
      <c s="4" r="A21" t="s">
        <v>43</v>
      </c>
      <c s="6" r="C21" t="n">
        <v>221</v>
      </c>
    </row>
    <row spans="1:3" r="22">
      <c s="4" r="A22" t="s">
        <v>44</v>
      </c>
      <c s="6" r="B22" t="n">
        <v>24089</v>
      </c>
      <c s="6" r="C22" t="n">
        <v>29634</v>
      </c>
    </row>
    <row spans="1:3" r="23">
      <c s="4" r="A23" t="s">
        <v>45</v>
      </c>
      <c s="6" r="B23" t="n">
        <v>37662</v>
      </c>
      <c s="6" r="C23" t="n">
        <v>39634</v>
      </c>
    </row>
    <row spans="1:3" r="24">
      <c s="4" r="A24" t="s">
        <v>46</v>
      </c>
      <c s="6" r="B24" t="n">
        <v>11250</v>
      </c>
    </row>
    <row spans="1:3" r="25">
      <c s="4" r="A25" t="s">
        <v>47</v>
      </c>
      <c s="6" r="B25" t="n">
        <v>23379</v>
      </c>
      <c s="6" r="C25" t="n">
        <v>24605</v>
      </c>
    </row>
    <row spans="1:3" r="26">
      <c s="4" r="A26" t="s">
        <v>48</v>
      </c>
      <c s="6" r="B26" t="n">
        <v>3144</v>
      </c>
      <c s="6" r="C26" t="n">
        <v>3802</v>
      </c>
    </row>
    <row spans="1:3" r="27">
      <c s="4" r="A27" t="s">
        <v>49</v>
      </c>
      <c s="6" r="B27" t="n">
        <v>7078</v>
      </c>
      <c s="6" r="C27" t="n">
        <v>7098</v>
      </c>
    </row>
    <row spans="1:3" r="28">
      <c s="4" r="A28" t="s">
        <v>50</v>
      </c>
      <c s="6" r="B28" t="n">
        <v>82513</v>
      </c>
      <c s="6" r="C28" t="n">
        <v>75139</v>
      </c>
    </row>
    <row spans="1:3" r="29">
      <c s="3" r="A29" t="s">
        <v>51</v>
      </c>
    </row>
    <row spans="1:3" r="30">
      <c s="4" r="A30" t="s">
        <v>52</v>
      </c>
      <c s="6" r="B30" t="n">
        <v>1353</v>
      </c>
      <c s="6" r="C30" t="n">
        <v>1353</v>
      </c>
    </row>
    <row spans="1:3" r="31">
      <c s="4" r="A31" t="s">
        <v>53</v>
      </c>
      <c s="6" r="B31" t="n">
        <v>211081</v>
      </c>
      <c s="6" r="C31" t="n">
        <v>208635</v>
      </c>
    </row>
    <row spans="1:3" r="32">
      <c s="4" r="A32" t="s">
        <v>54</v>
      </c>
      <c s="6" r="B32" t="n">
        <v>68902</v>
      </c>
      <c s="6" r="C32" t="n">
        <v>69612</v>
      </c>
    </row>
    <row spans="1:3" r="33">
      <c s="4" r="A33" t="s">
        <v>55</v>
      </c>
      <c s="6" r="B33" t="n">
        <v>639</v>
      </c>
      <c s="6" r="C33" t="n">
        <v>192</v>
      </c>
    </row>
    <row spans="1:3" r="34">
      <c s="4" r="A34" t="s">
        <v>56</v>
      </c>
      <c s="6" r="B34" t="n">
        <v>-190761</v>
      </c>
      <c s="6" r="C34" t="n">
        <v>-154286</v>
      </c>
    </row>
    <row spans="1:3" r="35">
      <c s="4" r="A35" t="s">
        <v>57</v>
      </c>
      <c s="6" r="B35" t="n">
        <v>91214</v>
      </c>
      <c s="6" r="C35" t="n">
        <v>125506</v>
      </c>
    </row>
    <row spans="1:3" r="36">
      <c s="4" r="A36" t="s">
        <v>58</v>
      </c>
      <c s="7" r="B36" t="n">
        <v>173727</v>
      </c>
      <c s="7" r="C36" t="n">
        <v>2006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s="1" r="A1" t="s">
        <v>187</v>
      </c>
      <c s="2" r="B1" t="s">
        <v>1</v>
      </c>
    </row>
    <row spans="1:2" r="2">
      <c s="2" r="B2" t="s">
        <v>2</v>
      </c>
    </row>
    <row spans="1:2" r="3">
      <c s="3" r="A3" t="s">
        <v>162</v>
      </c>
    </row>
    <row spans="1:2" r="4">
      <c s="4" r="A4" t="s">
        <v>188</v>
      </c>
      <c s="4" r="B4" t="s">
        <v>189</v>
      </c>
    </row>
    <row spans="1:2" r="5">
      <c s="4" r="A5" t="s">
        <v>190</v>
      </c>
      <c s="4" r="B5"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8"/>
    <col customWidth="1" max="2" min="2" width="31"/>
  </cols>
  <sheetData>
    <row spans="1:2" r="1">
      <c s="1" r="A1" t="s">
        <v>192</v>
      </c>
      <c s="2" r="B1" t="s">
        <v>1</v>
      </c>
    </row>
    <row spans="1:2" r="2">
      <c s="2" r="B2" t="s">
        <v>193</v>
      </c>
    </row>
    <row spans="1:2" r="3">
      <c s="3" r="A3" t="s">
        <v>194</v>
      </c>
    </row>
    <row spans="1:2" r="4">
      <c s="4" r="A4" t="s">
        <v>195</v>
      </c>
      <c s="6" r="B4" t="n">
        <v>7</v>
      </c>
    </row>
    <row spans="1:2" r="5">
      <c s="4" r="A5" t="s">
        <v>196</v>
      </c>
      <c s="6" r="B5" t="n">
        <v>4</v>
      </c>
    </row>
    <row spans="1:2" r="6">
      <c s="4" r="A6" t="s">
        <v>197</v>
      </c>
      <c s="6" r="B6" t="n">
        <v>3</v>
      </c>
    </row>
    <row spans="1:2" r="7">
      <c s="4" r="A7" t="s">
        <v>198</v>
      </c>
      <c s="6" r="B7" t="n">
        <v>150</v>
      </c>
    </row>
    <row spans="1:2" r="8">
      <c s="4" r="A8" t="s">
        <v>199</v>
      </c>
      <c s="9" r="B8" t="n">
        <v>1.9</v>
      </c>
    </row>
    <row spans="1:2" r="9">
      <c s="4" r="A9" t="s">
        <v>200</v>
      </c>
    </row>
    <row spans="1:2" r="10">
      <c s="3" r="A10" t="s">
        <v>194</v>
      </c>
    </row>
    <row spans="1:2" r="11">
      <c s="4" r="A11" t="s">
        <v>201</v>
      </c>
      <c s="9" r="B11" t="n">
        <v>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3"/>
    <col customWidth="1" max="3" min="3" width="14"/>
  </cols>
  <sheetData>
    <row spans="1:3" r="1">
      <c s="1" r="A1" t="s">
        <v>202</v>
      </c>
      <c s="2" r="B1" t="s">
        <v>2</v>
      </c>
      <c s="2" r="C1" t="s">
        <v>23</v>
      </c>
    </row>
    <row spans="1:3" r="2">
      <c s="3" r="A2" t="s">
        <v>144</v>
      </c>
    </row>
    <row spans="1:3" r="3">
      <c s="4" r="A3" t="s">
        <v>203</v>
      </c>
      <c s="7" r="B3" t="n">
        <v>4601</v>
      </c>
      <c s="7" r="C3" t="n">
        <v>3914</v>
      </c>
    </row>
    <row spans="1:3" r="4">
      <c s="4" r="A4" t="s">
        <v>204</v>
      </c>
      <c s="6" r="B4" t="n">
        <v>32</v>
      </c>
      <c s="6" r="C4" t="n">
        <v>35</v>
      </c>
    </row>
    <row spans="1:3" r="5">
      <c s="4" r="A5" t="s">
        <v>28</v>
      </c>
      <c s="7" r="B5" t="n">
        <v>4633</v>
      </c>
      <c s="7" r="C5" t="n">
        <v>394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20"/>
    <col customWidth="1" max="3" min="3" width="20"/>
  </cols>
  <sheetData>
    <row spans="1:3" r="1">
      <c s="1" r="A1" t="s">
        <v>205</v>
      </c>
      <c s="2" r="B1" t="s">
        <v>206</v>
      </c>
      <c s="2" r="C1" t="s">
        <v>207</v>
      </c>
    </row>
    <row spans="1:3" r="2">
      <c s="3" r="A2" t="s">
        <v>208</v>
      </c>
    </row>
    <row spans="1:3" r="3">
      <c s="4" r="A3" t="s">
        <v>209</v>
      </c>
      <c s="4" r="B3" t="s">
        <v>210</v>
      </c>
      <c s="4" r="C3" t="s">
        <v>211</v>
      </c>
    </row>
    <row spans="1:3" r="4">
      <c s="4" r="A4" t="s">
        <v>212</v>
      </c>
      <c s="10" r="B4" t="n">
        <v>1.15</v>
      </c>
      <c s="10" r="C4" t="n">
        <v>1.4</v>
      </c>
    </row>
    <row spans="1:3" r="5">
      <c s="4" r="A5" t="s">
        <v>213</v>
      </c>
    </row>
    <row spans="1:3" r="6">
      <c s="3" r="A6" t="s">
        <v>208</v>
      </c>
    </row>
    <row spans="1:3" r="7">
      <c s="4" r="A7" t="s">
        <v>214</v>
      </c>
      <c s="7" r="B7" t="n">
        <v>40000000</v>
      </c>
      <c s="7" r="C7" t="n">
        <v>30000000</v>
      </c>
    </row>
    <row spans="1:3" r="8">
      <c s="4" r="A8" t="s">
        <v>215</v>
      </c>
    </row>
    <row spans="1:3" r="9">
      <c s="3" r="A9" t="s">
        <v>208</v>
      </c>
    </row>
    <row spans="1:3" r="10">
      <c s="4" r="A10" t="s">
        <v>216</v>
      </c>
      <c s="7" r="B10" t="n">
        <v>15000000</v>
      </c>
    </row>
    <row spans="1:3" r="11">
      <c s="4" r="A11" t="s">
        <v>217</v>
      </c>
      <c s="4" r="B11" t="s">
        <v>218</v>
      </c>
    </row>
    <row spans="1:3" r="12">
      <c s="4" r="A12" t="s">
        <v>219</v>
      </c>
      <c s="7" r="B12" t="n">
        <v>937500</v>
      </c>
    </row>
    <row spans="1:3" r="13">
      <c s="4" r="A13" t="s">
        <v>220</v>
      </c>
      <c s="7" r="B13" t="n">
        <v>375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3"/>
    <col customWidth="1" max="5" min="5" width="13"/>
    <col customWidth="1" max="6" min="6" width="14"/>
    <col customWidth="1" max="7" min="7" width="14"/>
    <col customWidth="1" max="8" min="8" width="13"/>
    <col customWidth="1" max="9" min="9" width="14"/>
    <col customWidth="1" max="10" min="10" width="14"/>
  </cols>
  <sheetData>
    <row spans="1:10" r="1">
      <c s="1" r="A1" t="s">
        <v>221</v>
      </c>
      <c s="2" r="B1" t="s">
        <v>222</v>
      </c>
      <c s="2" r="C1" t="s">
        <v>223</v>
      </c>
      <c s="2" r="D1" t="s">
        <v>2</v>
      </c>
      <c s="2" r="E1" t="s">
        <v>2</v>
      </c>
      <c s="2" r="F1" t="s">
        <v>224</v>
      </c>
      <c s="2" r="G1" t="s">
        <v>23</v>
      </c>
      <c s="2" r="H1" t="s">
        <v>68</v>
      </c>
      <c s="2" r="I1" t="s">
        <v>225</v>
      </c>
      <c s="2" r="J1" t="s">
        <v>226</v>
      </c>
    </row>
    <row spans="1:10" r="2">
      <c s="3" r="A2" t="s">
        <v>227</v>
      </c>
    </row>
    <row spans="1:10" r="3">
      <c s="4" r="A3" t="s">
        <v>228</v>
      </c>
      <c s="7" r="C3" t="n">
        <v>40000</v>
      </c>
      <c s="7" r="I3" t="n">
        <v>10000</v>
      </c>
    </row>
    <row spans="1:10" r="4">
      <c s="4" r="A4" t="s">
        <v>25</v>
      </c>
      <c s="6" r="C4" t="n">
        <v>10000</v>
      </c>
      <c s="7" r="D4" t="n">
        <v>8863</v>
      </c>
      <c s="7" r="E4" t="n">
        <v>8863</v>
      </c>
      <c s="7" r="G4" t="n">
        <v>16234</v>
      </c>
      <c s="7" r="H4" t="n">
        <v>13795</v>
      </c>
      <c s="7" r="J4" t="n">
        <v>10483</v>
      </c>
    </row>
    <row spans="1:10" r="5">
      <c s="4" r="A5" t="s">
        <v>229</v>
      </c>
      <c s="7" r="C5" t="n">
        <v>10000</v>
      </c>
    </row>
    <row spans="1:10" r="6">
      <c s="4" r="A6" t="s">
        <v>230</v>
      </c>
      <c s="6" r="D6" t="n">
        <v>135724</v>
      </c>
      <c s="6" r="E6" t="n">
        <v>895638</v>
      </c>
    </row>
    <row spans="1:10" r="7">
      <c s="4" r="A7" t="s">
        <v>231</v>
      </c>
      <c s="7" r="D7" t="n">
        <v>2100</v>
      </c>
      <c s="7" r="E7" t="n">
        <v>16200</v>
      </c>
    </row>
    <row spans="1:10" r="8">
      <c s="4" r="A8" t="s">
        <v>232</v>
      </c>
      <c s="7" r="B8" t="n">
        <v>35000</v>
      </c>
    </row>
    <row spans="1:10" r="9">
      <c s="4" r="A9" t="s">
        <v>233</v>
      </c>
      <c s="4" r="B9" t="s">
        <v>234</v>
      </c>
    </row>
    <row spans="1:10" r="10">
      <c s="4" r="A10" t="s">
        <v>235</v>
      </c>
      <c s="4" r="B10" t="s">
        <v>236</v>
      </c>
    </row>
    <row spans="1:10" r="11">
      <c s="4" r="A11" t="s">
        <v>237</v>
      </c>
      <c s="6" r="F11" t="n">
        <v>1971832</v>
      </c>
    </row>
    <row spans="1:10" r="12">
      <c s="4" r="A12" t="s">
        <v>238</v>
      </c>
      <c s="8" r="F12" t="n">
        <v>17.75</v>
      </c>
    </row>
    <row spans="1:10" r="13">
      <c s="4" r="A13" t="s">
        <v>239</v>
      </c>
      <c s="7" r="F13" t="n">
        <v>35300</v>
      </c>
    </row>
    <row spans="1:10" r="14">
      <c s="4" r="A14" t="s">
        <v>240</v>
      </c>
    </row>
    <row spans="1:10" r="15">
      <c s="3" r="A15" t="s">
        <v>227</v>
      </c>
    </row>
    <row spans="1:10" r="16">
      <c s="4" r="A16" t="s">
        <v>241</v>
      </c>
      <c s="8" r="B16" t="n">
        <v>15.5</v>
      </c>
    </row>
    <row spans="1:10" r="17">
      <c s="4" r="A17" t="s">
        <v>242</v>
      </c>
    </row>
    <row spans="1:10" r="18">
      <c s="3" r="A18" t="s">
        <v>227</v>
      </c>
    </row>
    <row spans="1:10" r="19">
      <c s="4" r="A19" t="s">
        <v>241</v>
      </c>
      <c s="8" r="B19" t="n">
        <v>17.7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9"/>
    <col customWidth="1" max="2" min="2" width="24"/>
    <col customWidth="1" max="3" min="3" width="26"/>
    <col customWidth="1" max="4" min="4" width="26"/>
  </cols>
  <sheetData>
    <row spans="1:4" r="1">
      <c s="1" r="A1" t="s">
        <v>243</v>
      </c>
      <c s="2" r="B1" t="s">
        <v>244</v>
      </c>
      <c s="2" r="C1" t="s">
        <v>245</v>
      </c>
      <c s="2" r="D1" t="s">
        <v>245</v>
      </c>
    </row>
    <row spans="1:4" r="2">
      <c s="3" r="A2" t="s">
        <v>246</v>
      </c>
    </row>
    <row spans="1:4" r="3">
      <c s="4" r="A3" t="s">
        <v>247</v>
      </c>
      <c s="6" r="C3" t="n">
        <v>12560</v>
      </c>
      <c s="6" r="D3" t="n">
        <v>67233</v>
      </c>
    </row>
    <row spans="1:4" r="4">
      <c s="4" r="A4" t="s">
        <v>248</v>
      </c>
    </row>
    <row spans="1:4" r="5">
      <c s="3" r="A5" t="s">
        <v>246</v>
      </c>
    </row>
    <row spans="1:4" r="6">
      <c s="4" r="A6" t="s">
        <v>249</v>
      </c>
      <c s="6" r="B6" t="n">
        <v>231276</v>
      </c>
    </row>
    <row spans="1:4" r="7">
      <c s="4" r="A7" t="s">
        <v>250</v>
      </c>
      <c s="6" r="B7" t="n">
        <v>6</v>
      </c>
    </row>
    <row spans="1:4" r="8">
      <c s="4" r="A8" t="s">
        <v>251</v>
      </c>
      <c s="6" r="B8" t="n">
        <v>2</v>
      </c>
    </row>
    <row spans="1:4" r="9">
      <c s="4" r="A9" t="s">
        <v>252</v>
      </c>
    </row>
    <row spans="1:4" r="10">
      <c s="3" r="A10" t="s">
        <v>246</v>
      </c>
    </row>
    <row spans="1:4" r="11">
      <c s="4" r="A11" t="s">
        <v>253</v>
      </c>
      <c s="4" r="B11" t="s">
        <v>254</v>
      </c>
    </row>
    <row spans="1:4" r="12">
      <c s="4" r="A12" t="s">
        <v>255</v>
      </c>
    </row>
    <row spans="1:4" r="13">
      <c s="3" r="A13" t="s">
        <v>246</v>
      </c>
    </row>
    <row spans="1:4" r="14">
      <c s="4" r="A14" t="s">
        <v>256</v>
      </c>
      <c s="7" r="C14" t="n">
        <v>300000</v>
      </c>
      <c s="7" r="D14" t="n">
        <v>300000</v>
      </c>
    </row>
    <row spans="1:4" r="15">
      <c s="4" r="A15" t="s">
        <v>257</v>
      </c>
      <c s="7" r="D15" t="n">
        <v>75000</v>
      </c>
    </row>
    <row spans="1:4" r="16">
      <c s="4" r="A16" t="s">
        <v>258</v>
      </c>
      <c s="4" r="D16" t="s">
        <v>259</v>
      </c>
    </row>
    <row spans="1:4" r="17">
      <c s="4" r="A17" t="s">
        <v>260</v>
      </c>
    </row>
    <row spans="1:4" r="18">
      <c s="3" r="A18" t="s">
        <v>246</v>
      </c>
    </row>
    <row spans="1:4" r="19">
      <c s="4" r="A19" t="s">
        <v>261</v>
      </c>
      <c s="4" r="D19" t="s">
        <v>262</v>
      </c>
    </row>
    <row spans="1:4" r="20">
      <c s="4" r="A20" t="s">
        <v>263</v>
      </c>
      <c s="6" r="C20" t="n">
        <v>12560</v>
      </c>
      <c s="6" r="D20" t="n">
        <v>3485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s="1" r="A1" t="s">
        <v>264</v>
      </c>
      <c s="2" r="B1" t="s">
        <v>67</v>
      </c>
      <c s="2" r="D1" t="s">
        <v>1</v>
      </c>
    </row>
    <row spans="1:5" r="2">
      <c s="2" r="B2" t="s">
        <v>2</v>
      </c>
      <c s="2" r="C2" t="s">
        <v>68</v>
      </c>
      <c s="2" r="D2" t="s">
        <v>2</v>
      </c>
      <c s="2" r="E2" t="s">
        <v>68</v>
      </c>
    </row>
    <row spans="1:5" r="3">
      <c s="3" r="A3" t="s">
        <v>246</v>
      </c>
    </row>
    <row spans="1:5" r="4">
      <c s="4" r="A4" t="s">
        <v>265</v>
      </c>
      <c s="7" r="B4" t="n">
        <v>1048</v>
      </c>
      <c s="7" r="C4" t="n">
        <v>592</v>
      </c>
      <c s="7" r="D4" t="n">
        <v>2922</v>
      </c>
      <c s="7" r="E4" t="n">
        <v>1602</v>
      </c>
    </row>
    <row spans="1:5" r="5">
      <c s="4" r="A5" t="s">
        <v>248</v>
      </c>
    </row>
    <row spans="1:5" r="6">
      <c s="3" r="A6" t="s">
        <v>246</v>
      </c>
    </row>
    <row spans="1:5" r="7">
      <c s="4" r="A7" t="s">
        <v>265</v>
      </c>
      <c s="6" r="B7" t="n">
        <v>902</v>
      </c>
      <c s="6" r="C7" t="n">
        <v>446</v>
      </c>
      <c s="6" r="D7" t="n">
        <v>2492</v>
      </c>
      <c s="6" r="E7" t="n">
        <v>1221</v>
      </c>
    </row>
    <row spans="1:5" r="8">
      <c s="4" r="A8" t="s">
        <v>255</v>
      </c>
    </row>
    <row spans="1:5" r="9">
      <c s="3" r="A9" t="s">
        <v>246</v>
      </c>
    </row>
    <row spans="1:5" r="10">
      <c s="4" r="A10" t="s">
        <v>265</v>
      </c>
      <c s="6" r="B10" t="n">
        <v>112</v>
      </c>
      <c s="6" r="C10" t="n">
        <v>113</v>
      </c>
      <c s="6" r="D10" t="n">
        <v>338</v>
      </c>
      <c s="6" r="E10" t="n">
        <v>288</v>
      </c>
    </row>
    <row spans="1:5" r="11">
      <c s="4" r="A11" t="s">
        <v>260</v>
      </c>
    </row>
    <row spans="1:5" r="12">
      <c s="3" r="A12" t="s">
        <v>246</v>
      </c>
    </row>
    <row spans="1:5" r="13">
      <c s="4" r="A13" t="s">
        <v>265</v>
      </c>
      <c s="7" r="B13" t="n">
        <v>34</v>
      </c>
      <c s="7" r="C13" t="n">
        <v>33</v>
      </c>
      <c s="7" r="D13" t="n">
        <v>92</v>
      </c>
      <c s="7" r="E13" t="n">
        <v>9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6"/>
  </cols>
  <sheetData>
    <row spans="1:2" r="1">
      <c s="1" r="A1" t="s">
        <v>266</v>
      </c>
      <c s="2" r="B1" t="s">
        <v>1</v>
      </c>
    </row>
    <row spans="1:2" r="2">
      <c s="2" r="B2" t="s">
        <v>245</v>
      </c>
    </row>
    <row spans="1:2" r="3">
      <c s="3" r="A3" t="s">
        <v>246</v>
      </c>
    </row>
    <row spans="1:2" r="4">
      <c s="4" r="A4" t="s">
        <v>267</v>
      </c>
      <c s="6" r="B4" t="n">
        <v>161892</v>
      </c>
    </row>
    <row spans="1:2" r="5">
      <c s="4" r="A5" t="s">
        <v>268</v>
      </c>
      <c s="6" r="B5" t="n">
        <v>69384</v>
      </c>
    </row>
    <row spans="1:2" r="6">
      <c s="4" r="A6" t="s">
        <v>269</v>
      </c>
    </row>
    <row spans="1:2" r="7">
      <c s="3" r="A7" t="s">
        <v>246</v>
      </c>
    </row>
    <row spans="1:2" r="8">
      <c s="4" r="A8" t="s">
        <v>270</v>
      </c>
      <c s="7" r="B8" t="n">
        <v>36000</v>
      </c>
    </row>
    <row spans="1:2" r="9">
      <c s="4" r="A9" t="s">
        <v>267</v>
      </c>
      <c s="6" r="B9" t="n">
        <v>53964</v>
      </c>
    </row>
    <row spans="1:2" r="10">
      <c s="4" r="A10" t="s">
        <v>271</v>
      </c>
      <c s="4" r="B10" t="s">
        <v>272</v>
      </c>
    </row>
    <row spans="1:2" r="11">
      <c s="4" r="A11" t="s">
        <v>273</v>
      </c>
      <c s="7" r="B11" t="n">
        <v>107000</v>
      </c>
    </row>
    <row spans="1:2" r="12">
      <c s="4" r="A12" t="s">
        <v>268</v>
      </c>
      <c s="6" r="B12" t="n">
        <v>23128</v>
      </c>
    </row>
    <row spans="1:2" r="13">
      <c s="4" r="A13" t="s">
        <v>274</v>
      </c>
      <c s="4" r="B13" t="s">
        <v>272</v>
      </c>
    </row>
    <row spans="1:2" r="14">
      <c s="4" r="A14" t="s">
        <v>275</v>
      </c>
    </row>
    <row spans="1:2" r="15">
      <c s="3" r="A15" t="s">
        <v>246</v>
      </c>
    </row>
    <row spans="1:2" r="16">
      <c s="4" r="A16" t="s">
        <v>270</v>
      </c>
      <c s="7" r="B16" t="n">
        <v>40000</v>
      </c>
    </row>
    <row spans="1:2" r="17">
      <c s="4" r="A17" t="s">
        <v>267</v>
      </c>
      <c s="6" r="B17" t="n">
        <v>53964</v>
      </c>
    </row>
    <row spans="1:2" r="18">
      <c s="4" r="A18" t="s">
        <v>271</v>
      </c>
      <c s="4" r="B18" t="s">
        <v>272</v>
      </c>
    </row>
    <row spans="1:2" r="19">
      <c s="4" r="A19" t="s">
        <v>273</v>
      </c>
      <c s="7" r="B19" t="n">
        <v>116000</v>
      </c>
    </row>
    <row spans="1:2" r="20">
      <c s="4" r="A20" t="s">
        <v>268</v>
      </c>
      <c s="6" r="B20" t="n">
        <v>23128</v>
      </c>
    </row>
    <row spans="1:2" r="21">
      <c s="4" r="A21" t="s">
        <v>274</v>
      </c>
      <c s="4" r="B21" t="s">
        <v>272</v>
      </c>
    </row>
    <row spans="1:2" r="22">
      <c s="4" r="A22" t="s">
        <v>276</v>
      </c>
    </row>
    <row spans="1:2" r="23">
      <c s="3" r="A23" t="s">
        <v>246</v>
      </c>
    </row>
    <row spans="1:2" r="24">
      <c s="4" r="A24" t="s">
        <v>270</v>
      </c>
      <c s="7" r="B24" t="n">
        <v>44000</v>
      </c>
    </row>
    <row spans="1:2" r="25">
      <c s="4" r="A25" t="s">
        <v>267</v>
      </c>
      <c s="6" r="B25" t="n">
        <v>53964</v>
      </c>
    </row>
    <row spans="1:2" r="26">
      <c s="4" r="A26" t="s">
        <v>271</v>
      </c>
      <c s="4" r="B26" t="s">
        <v>272</v>
      </c>
    </row>
    <row spans="1:2" r="27">
      <c s="4" r="A27" t="s">
        <v>273</v>
      </c>
      <c s="7" r="B27" t="n">
        <v>125000</v>
      </c>
    </row>
    <row spans="1:2" r="28">
      <c s="4" r="A28" t="s">
        <v>268</v>
      </c>
      <c s="6" r="B28" t="n">
        <v>23128</v>
      </c>
    </row>
    <row spans="1:2" r="29">
      <c s="4" r="A29" t="s">
        <v>274</v>
      </c>
      <c s="4" r="B29"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9"/>
  </cols>
  <sheetData>
    <row spans="1:2" r="1">
      <c s="1" r="A1" t="s">
        <v>277</v>
      </c>
      <c s="2" r="B1" t="s">
        <v>1</v>
      </c>
    </row>
    <row spans="1:2" r="2">
      <c s="2" r="B2" t="s">
        <v>278</v>
      </c>
    </row>
    <row spans="1:2" r="3">
      <c s="3" r="A3" t="s">
        <v>153</v>
      </c>
    </row>
    <row spans="1:2" r="4">
      <c s="4" r="A4" t="s">
        <v>279</v>
      </c>
      <c s="6" r="B4" t="n">
        <v>24210</v>
      </c>
    </row>
    <row spans="1:2" r="5">
      <c s="4" r="A5" t="s">
        <v>280</v>
      </c>
      <c s="6" r="B5" t="n">
        <v>25032</v>
      </c>
    </row>
    <row spans="1:2" r="6">
      <c s="4" r="A6" t="s">
        <v>281</v>
      </c>
      <c s="6" r="B6" t="n">
        <v>-24210</v>
      </c>
    </row>
    <row spans="1:2" r="7">
      <c s="4" r="A7" t="s">
        <v>282</v>
      </c>
      <c s="6" r="B7" t="n">
        <v>25032</v>
      </c>
    </row>
    <row spans="1:2" r="8">
      <c s="4" r="A8" t="s">
        <v>283</v>
      </c>
      <c s="8" r="B8" t="n">
        <v>18.59</v>
      </c>
    </row>
    <row spans="1:2" r="9">
      <c s="4" r="A9" t="s">
        <v>284</v>
      </c>
      <c s="10" r="B9" t="n">
        <v>17.98</v>
      </c>
    </row>
    <row spans="1:2" r="10">
      <c s="4" r="A10" t="s">
        <v>285</v>
      </c>
      <c s="10" r="B10" t="n">
        <v>18.59</v>
      </c>
    </row>
    <row spans="1:2" r="11">
      <c s="4" r="A11" t="s">
        <v>286</v>
      </c>
      <c s="8" r="B11" t="n">
        <v>17.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5"/>
    <col customWidth="1" max="3" min="3" width="15"/>
  </cols>
  <sheetData>
    <row spans="1:3" r="1">
      <c s="1" r="A1" t="s">
        <v>287</v>
      </c>
      <c s="2" r="B1" t="s">
        <v>67</v>
      </c>
      <c s="2" r="C1" t="s">
        <v>1</v>
      </c>
    </row>
    <row spans="1:3" r="2">
      <c s="2" r="B2" t="s">
        <v>288</v>
      </c>
      <c s="2" r="C2" t="s">
        <v>2</v>
      </c>
    </row>
    <row spans="1:3" r="3">
      <c s="3" r="A3" t="s">
        <v>289</v>
      </c>
    </row>
    <row spans="1:3" r="4">
      <c s="4" r="A4" t="s">
        <v>78</v>
      </c>
      <c s="7" r="B4" t="n">
        <v>400000</v>
      </c>
      <c s="7" r="C4" t="n">
        <v>376000</v>
      </c>
    </row>
    <row spans="1:3" r="5">
      <c s="4" r="A5" t="s">
        <v>290</v>
      </c>
      <c s="7" r="C5" t="n">
        <v>300000</v>
      </c>
    </row>
    <row spans="1:3" r="6">
      <c s="4" r="A6" t="s">
        <v>242</v>
      </c>
    </row>
    <row spans="1:3" r="7">
      <c s="3" r="A7" t="s">
        <v>289</v>
      </c>
    </row>
    <row spans="1:3" r="8">
      <c s="4" r="A8" t="s">
        <v>291</v>
      </c>
      <c s="7" r="B8" t="n">
        <v>4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3"/>
    <col customWidth="1" max="3" min="3" width="14"/>
  </cols>
  <sheetData>
    <row spans="1:3" r="1">
      <c s="1" r="A1" t="s">
        <v>59</v>
      </c>
      <c s="2" r="B1" t="s">
        <v>2</v>
      </c>
      <c s="2" r="C1" t="s">
        <v>23</v>
      </c>
    </row>
    <row spans="1:3" r="2">
      <c s="3" r="A2" t="s">
        <v>60</v>
      </c>
    </row>
    <row spans="1:3" r="3">
      <c s="4" r="A3" t="s">
        <v>61</v>
      </c>
      <c s="7" r="B3" t="n">
        <v>1415</v>
      </c>
      <c s="7" r="C3" t="n">
        <v>1333</v>
      </c>
    </row>
    <row spans="1:3" r="4">
      <c s="4" r="A4" t="s">
        <v>62</v>
      </c>
      <c s="8" r="B4" t="n">
        <v>0.05</v>
      </c>
      <c s="8" r="C4" t="n">
        <v>0.05</v>
      </c>
    </row>
    <row spans="1:3" r="5">
      <c s="4" r="A5" t="s">
        <v>63</v>
      </c>
      <c s="6" r="B5" t="n">
        <v>40000000</v>
      </c>
      <c s="6" r="C5" t="n">
        <v>40000000</v>
      </c>
    </row>
    <row spans="1:3" r="6">
      <c s="4" r="A6" t="s">
        <v>64</v>
      </c>
      <c s="6" r="B6" t="n">
        <v>27056000</v>
      </c>
      <c s="6" r="C6" t="n">
        <v>27056000</v>
      </c>
    </row>
    <row spans="1:3" r="7">
      <c s="4" r="A7" t="s">
        <v>65</v>
      </c>
      <c s="6" r="B7" t="n">
        <v>12951000</v>
      </c>
      <c s="6" r="C7" t="n">
        <v>1090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5"/>
    <col customWidth="1" max="3" min="3" width="15"/>
  </cols>
  <sheetData>
    <row spans="1:3" r="1">
      <c s="1" r="A1" t="s">
        <v>292</v>
      </c>
      <c s="2" r="B1" t="s">
        <v>67</v>
      </c>
      <c s="2" r="C1" t="s">
        <v>1</v>
      </c>
    </row>
    <row spans="1:3" r="2">
      <c s="2" r="B2" t="s">
        <v>2</v>
      </c>
      <c s="2" r="C2" t="s">
        <v>2</v>
      </c>
    </row>
    <row spans="1:3" r="3">
      <c s="3" r="A3" t="s">
        <v>159</v>
      </c>
    </row>
    <row spans="1:3" r="4">
      <c s="4" r="A4" t="s">
        <v>293</v>
      </c>
      <c s="6" r="B4" t="n">
        <v>120000</v>
      </c>
      <c s="6" r="C4" t="n">
        <v>137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s="1" r="A1" t="s">
        <v>294</v>
      </c>
      <c s="2" r="B1" t="s">
        <v>67</v>
      </c>
      <c s="2" r="D1" t="s">
        <v>1</v>
      </c>
    </row>
    <row spans="1:5" r="2">
      <c s="2" r="B2" t="s">
        <v>2</v>
      </c>
      <c s="2" r="C2" t="s">
        <v>68</v>
      </c>
      <c s="2" r="D2" t="s">
        <v>2</v>
      </c>
      <c s="2" r="E2" t="s">
        <v>68</v>
      </c>
    </row>
    <row spans="1:5" r="3">
      <c s="3" r="A3" t="s">
        <v>295</v>
      </c>
    </row>
    <row spans="1:5" r="4">
      <c s="4" r="A4" t="s">
        <v>89</v>
      </c>
      <c s="7" r="B4" t="n">
        <v>-1052</v>
      </c>
      <c s="7" r="C4" t="n">
        <v>1191</v>
      </c>
      <c s="7" r="D4" t="n">
        <v>-710</v>
      </c>
      <c s="7" r="E4" t="n">
        <v>3447</v>
      </c>
    </row>
    <row spans="1:5" r="5">
      <c s="3" r="A5" t="s">
        <v>296</v>
      </c>
    </row>
    <row spans="1:5" r="6">
      <c s="4" r="A6" t="s">
        <v>297</v>
      </c>
      <c s="6" r="B6" t="n">
        <v>14259</v>
      </c>
      <c s="6" r="C6" t="n">
        <v>16739</v>
      </c>
      <c s="6" r="D6" t="n">
        <v>15259</v>
      </c>
      <c s="6" r="E6" t="n">
        <v>16839</v>
      </c>
    </row>
    <row spans="1:5" r="7">
      <c s="3" r="A7" t="s">
        <v>298</v>
      </c>
    </row>
    <row spans="1:5" r="8">
      <c s="4" r="A8" t="s">
        <v>299</v>
      </c>
      <c s="6" r="C8" t="n">
        <v>161</v>
      </c>
      <c s="6" r="E8" t="n">
        <v>187</v>
      </c>
    </row>
    <row spans="1:5" r="9">
      <c s="4" r="A9" t="s">
        <v>300</v>
      </c>
      <c s="6" r="B9" t="n">
        <v>14259</v>
      </c>
      <c s="6" r="C9" t="n">
        <v>16900</v>
      </c>
      <c s="6" r="D9" t="n">
        <v>15259</v>
      </c>
      <c s="6" r="E9" t="n">
        <v>17026</v>
      </c>
    </row>
    <row spans="1:5" r="10">
      <c s="3" r="A10" t="s">
        <v>301</v>
      </c>
    </row>
    <row spans="1:5" r="11">
      <c s="4" r="A11" t="s">
        <v>302</v>
      </c>
      <c s="8" r="B11" t="n">
        <v>-0.07000000000000001</v>
      </c>
      <c s="8" r="C11" t="n">
        <v>0.07000000000000001</v>
      </c>
      <c s="8" r="D11" t="n">
        <v>-0.05</v>
      </c>
      <c s="8" r="E11" t="n">
        <v>0.2</v>
      </c>
    </row>
    <row spans="1:5" r="12">
      <c s="4" r="A12" t="s">
        <v>303</v>
      </c>
      <c s="8" r="B12" t="n">
        <v>-0.07000000000000001</v>
      </c>
      <c s="8" r="C12" t="n">
        <v>0.07000000000000001</v>
      </c>
      <c s="8" r="D12" t="n">
        <v>-0.05</v>
      </c>
      <c s="8" r="E12" t="n">
        <v>0.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57"/>
    <col customWidth="1" max="2" min="2" width="18"/>
    <col customWidth="1" max="3" min="3" width="20"/>
    <col customWidth="1" max="4" min="4" width="20"/>
    <col customWidth="1" max="5" min="5" width="20"/>
    <col customWidth="1" max="6" min="6" width="20"/>
  </cols>
  <sheetData>
    <row spans="1:6" r="1">
      <c s="1" r="A1" t="s">
        <v>304</v>
      </c>
      <c s="2" r="B1" t="s">
        <v>305</v>
      </c>
      <c s="2" r="C1" t="s">
        <v>306</v>
      </c>
      <c s="2" r="D1" t="s">
        <v>307</v>
      </c>
      <c s="2" r="E1" t="s">
        <v>306</v>
      </c>
      <c s="2" r="F1" t="s">
        <v>307</v>
      </c>
    </row>
    <row spans="1:6" r="2">
      <c s="3" r="A2" t="s">
        <v>162</v>
      </c>
    </row>
    <row spans="1:6" r="3">
      <c s="4" r="A3" t="s">
        <v>308</v>
      </c>
      <c s="6" r="B3" t="n">
        <v>4</v>
      </c>
    </row>
    <row spans="1:6" r="4">
      <c s="4" r="A4" t="s">
        <v>309</v>
      </c>
      <c s="7" r="C4" t="n">
        <v>88</v>
      </c>
      <c s="7" r="D4" t="n">
        <v>-51</v>
      </c>
      <c s="7" r="E4" t="n">
        <v>1456</v>
      </c>
      <c s="7" r="F4" t="n">
        <v>-7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s="1" r="A1" t="s">
        <v>310</v>
      </c>
      <c s="2" r="B1" t="s">
        <v>67</v>
      </c>
      <c s="2" r="D1" t="s">
        <v>1</v>
      </c>
    </row>
    <row spans="1:5" r="2">
      <c s="2" r="B2" t="s">
        <v>2</v>
      </c>
      <c s="2" r="C2" t="s">
        <v>68</v>
      </c>
      <c s="2" r="D2" t="s">
        <v>2</v>
      </c>
      <c s="2" r="E2" t="s">
        <v>68</v>
      </c>
    </row>
    <row spans="1:5" r="3">
      <c s="3" r="A3" t="s">
        <v>311</v>
      </c>
    </row>
    <row spans="1:5" r="4">
      <c s="4" r="A4" t="s">
        <v>312</v>
      </c>
      <c s="7" r="B4" t="n">
        <v>44738</v>
      </c>
      <c s="7" r="C4" t="n">
        <v>48306</v>
      </c>
      <c s="7" r="D4" t="n">
        <v>135224</v>
      </c>
      <c s="7" r="E4" t="n">
        <v>142497</v>
      </c>
    </row>
    <row spans="1:5" r="5">
      <c s="4" r="A5" t="s">
        <v>76</v>
      </c>
      <c s="6" r="B5" t="n">
        <v>29562</v>
      </c>
      <c s="6" r="C5" t="n">
        <v>30322</v>
      </c>
      <c s="6" r="D5" t="n">
        <v>89488</v>
      </c>
      <c s="6" r="E5" t="n">
        <v>91542</v>
      </c>
    </row>
    <row spans="1:5" r="6">
      <c s="4" r="A6" t="s">
        <v>313</v>
      </c>
      <c s="6" r="B6" t="n">
        <v>1794</v>
      </c>
      <c s="6" r="C6" t="n">
        <v>4864</v>
      </c>
      <c s="6" r="D6" t="n">
        <v>10675</v>
      </c>
      <c s="6" r="E6" t="n">
        <v>14590</v>
      </c>
    </row>
    <row spans="1:5" r="7">
      <c s="4" r="A7" t="s">
        <v>80</v>
      </c>
      <c s="6" r="B7" t="n">
        <v>1003</v>
      </c>
      <c s="6" r="C7" t="n">
        <v>980</v>
      </c>
      <c s="6" r="D7" t="n">
        <v>2809</v>
      </c>
      <c s="6" r="E7" t="n">
        <v>2984</v>
      </c>
    </row>
    <row spans="1:5" r="8">
      <c s="4" r="A8" t="s">
        <v>81</v>
      </c>
      <c s="6" r="B8" t="n">
        <v>722</v>
      </c>
      <c s="6" r="C8" t="n">
        <v>912</v>
      </c>
      <c s="6" r="D8" t="n">
        <v>2541</v>
      </c>
      <c s="6" r="E8" t="n">
        <v>2818</v>
      </c>
    </row>
    <row spans="1:5" r="9">
      <c s="4" r="A9" t="s">
        <v>314</v>
      </c>
    </row>
    <row spans="1:5" r="10">
      <c s="3" r="A10" t="s">
        <v>311</v>
      </c>
    </row>
    <row spans="1:5" r="11">
      <c s="4" r="A11" t="s">
        <v>312</v>
      </c>
      <c s="6" r="B11" t="n">
        <v>23892</v>
      </c>
      <c s="6" r="C11" t="n">
        <v>26307</v>
      </c>
      <c s="6" r="D11" t="n">
        <v>72119</v>
      </c>
      <c s="6" r="E11" t="n">
        <v>77387</v>
      </c>
    </row>
    <row spans="1:5" r="12">
      <c s="4" r="A12" t="s">
        <v>76</v>
      </c>
      <c s="6" r="B12" t="n">
        <v>16804</v>
      </c>
      <c s="6" r="C12" t="n">
        <v>18379</v>
      </c>
      <c s="6" r="D12" t="n">
        <v>51189</v>
      </c>
      <c s="6" r="E12" t="n">
        <v>54191</v>
      </c>
    </row>
    <row spans="1:5" r="13">
      <c s="4" r="A13" t="s">
        <v>313</v>
      </c>
      <c s="6" r="B13" t="n">
        <v>2856</v>
      </c>
      <c s="6" r="C13" t="n">
        <v>3219</v>
      </c>
      <c s="6" r="D13" t="n">
        <v>9873</v>
      </c>
      <c s="6" r="E13" t="n">
        <v>8763</v>
      </c>
    </row>
    <row spans="1:5" r="14">
      <c s="4" r="A14" t="s">
        <v>80</v>
      </c>
      <c s="6" r="B14" t="n">
        <v>70</v>
      </c>
      <c s="6" r="C14" t="n">
        <v>85</v>
      </c>
      <c s="6" r="D14" t="n">
        <v>212</v>
      </c>
      <c s="6" r="E14" t="n">
        <v>252</v>
      </c>
    </row>
    <row spans="1:5" r="15">
      <c s="4" r="A15" t="s">
        <v>81</v>
      </c>
      <c s="6" r="B15" t="n">
        <v>1</v>
      </c>
      <c s="6" r="C15" t="n">
        <v>1</v>
      </c>
      <c s="6" r="D15" t="n">
        <v>3</v>
      </c>
      <c s="6" r="E15" t="n">
        <v>3</v>
      </c>
    </row>
    <row spans="1:5" r="16">
      <c s="4" r="A16" t="s">
        <v>315</v>
      </c>
    </row>
    <row spans="1:5" r="17">
      <c s="3" r="A17" t="s">
        <v>311</v>
      </c>
    </row>
    <row spans="1:5" r="18">
      <c s="4" r="A18" t="s">
        <v>312</v>
      </c>
      <c s="6" r="B18" t="n">
        <v>6906</v>
      </c>
      <c s="6" r="C18" t="n">
        <v>9337</v>
      </c>
      <c s="6" r="D18" t="n">
        <v>21636</v>
      </c>
      <c s="6" r="E18" t="n">
        <v>28153</v>
      </c>
    </row>
    <row spans="1:5" r="19">
      <c s="4" r="A19" t="s">
        <v>76</v>
      </c>
      <c s="6" r="B19" t="n">
        <v>4027</v>
      </c>
      <c s="6" r="C19" t="n">
        <v>5240</v>
      </c>
      <c s="6" r="D19" t="n">
        <v>13357</v>
      </c>
      <c s="6" r="E19" t="n">
        <v>16577</v>
      </c>
    </row>
    <row spans="1:5" r="20">
      <c s="4" r="A20" t="s">
        <v>313</v>
      </c>
      <c s="6" r="B20" t="n">
        <v>232</v>
      </c>
      <c s="6" r="C20" t="n">
        <v>1994</v>
      </c>
      <c s="6" r="D20" t="n">
        <v>2369</v>
      </c>
      <c s="6" r="E20" t="n">
        <v>6570</v>
      </c>
    </row>
    <row spans="1:5" r="21">
      <c s="4" r="A21" t="s">
        <v>80</v>
      </c>
      <c s="6" r="B21" t="n">
        <v>1</v>
      </c>
      <c s="6" r="C21" t="n">
        <v>70</v>
      </c>
      <c s="6" r="D21" t="n">
        <v>95</v>
      </c>
      <c s="6" r="E21" t="n">
        <v>159</v>
      </c>
    </row>
    <row spans="1:5" r="22">
      <c s="4" r="A22" t="s">
        <v>81</v>
      </c>
      <c s="6" r="B22" t="n">
        <v>61</v>
      </c>
      <c s="6" r="C22" t="n">
        <v>246</v>
      </c>
      <c s="6" r="D22" t="n">
        <v>553</v>
      </c>
      <c s="6" r="E22" t="n">
        <v>812</v>
      </c>
    </row>
    <row spans="1:5" r="23">
      <c s="4" r="A23" t="s">
        <v>316</v>
      </c>
    </row>
    <row spans="1:5" r="24">
      <c s="3" r="A24" t="s">
        <v>311</v>
      </c>
    </row>
    <row spans="1:5" r="25">
      <c s="4" r="A25" t="s">
        <v>312</v>
      </c>
      <c s="6" r="B25" t="n">
        <v>7397</v>
      </c>
      <c s="6" r="C25" t="n">
        <v>6091</v>
      </c>
      <c s="6" r="D25" t="n">
        <v>22151</v>
      </c>
      <c s="6" r="E25" t="n">
        <v>17249</v>
      </c>
    </row>
    <row spans="1:5" r="26">
      <c s="4" r="A26" t="s">
        <v>76</v>
      </c>
      <c s="6" r="B26" t="n">
        <v>4202</v>
      </c>
      <c s="6" r="C26" t="n">
        <v>2778</v>
      </c>
      <c s="6" r="D26" t="n">
        <v>11787</v>
      </c>
      <c s="6" r="E26" t="n">
        <v>8524</v>
      </c>
    </row>
    <row spans="1:5" r="27">
      <c s="4" r="A27" t="s">
        <v>313</v>
      </c>
      <c s="6" r="B27" t="n">
        <v>-1584</v>
      </c>
      <c s="6" r="C27" t="n">
        <v>-919</v>
      </c>
      <c s="6" r="D27" t="n">
        <v>-2443</v>
      </c>
      <c s="6" r="E27" t="n">
        <v>-2626</v>
      </c>
    </row>
    <row spans="1:5" r="28">
      <c s="4" r="A28" t="s">
        <v>80</v>
      </c>
      <c s="6" r="B28" t="n">
        <v>1</v>
      </c>
      <c s="6" r="C28" t="n">
        <v>1</v>
      </c>
      <c s="6" r="D28" t="n">
        <v>3</v>
      </c>
      <c s="6" r="E28" t="n">
        <v>3</v>
      </c>
    </row>
    <row spans="1:5" r="29">
      <c s="4" r="A29" t="s">
        <v>317</v>
      </c>
    </row>
    <row spans="1:5" r="30">
      <c s="3" r="A30" t="s">
        <v>311</v>
      </c>
    </row>
    <row spans="1:5" r="31">
      <c s="4" r="A31" t="s">
        <v>312</v>
      </c>
      <c s="6" r="B31" t="n">
        <v>4472</v>
      </c>
      <c s="6" r="C31" t="n">
        <v>4027</v>
      </c>
      <c s="6" r="D31" t="n">
        <v>13093</v>
      </c>
      <c s="6" r="E31" t="n">
        <v>12845</v>
      </c>
    </row>
    <row spans="1:5" r="32">
      <c s="4" r="A32" t="s">
        <v>76</v>
      </c>
      <c s="6" r="B32" t="n">
        <v>3488</v>
      </c>
      <c s="6" r="C32" t="n">
        <v>2913</v>
      </c>
      <c s="6" r="D32" t="n">
        <v>10046</v>
      </c>
      <c s="6" r="E32" t="n">
        <v>9658</v>
      </c>
    </row>
    <row spans="1:5" r="33">
      <c s="4" r="A33" t="s">
        <v>313</v>
      </c>
      <c s="6" r="B33" t="n">
        <v>2259</v>
      </c>
      <c s="6" r="C33" t="n">
        <v>1559</v>
      </c>
      <c s="6" r="D33" t="n">
        <v>6653</v>
      </c>
      <c s="6" r="E33" t="n">
        <v>5526</v>
      </c>
    </row>
    <row spans="1:5" r="34">
      <c s="4" r="A34" t="s">
        <v>80</v>
      </c>
      <c s="6" r="B34" t="n">
        <v>1</v>
      </c>
      <c s="6" r="C34" t="n">
        <v>1</v>
      </c>
      <c s="6" r="D34" t="n">
        <v>3</v>
      </c>
      <c s="6" r="E34" t="n">
        <v>4</v>
      </c>
    </row>
    <row spans="1:5" r="35">
      <c s="4" r="A35" t="s">
        <v>318</v>
      </c>
    </row>
    <row spans="1:5" r="36">
      <c s="3" r="A36" t="s">
        <v>311</v>
      </c>
    </row>
    <row spans="1:5" r="37">
      <c s="4" r="A37" t="s">
        <v>312</v>
      </c>
      <c s="6" r="B37" t="n">
        <v>42667</v>
      </c>
      <c s="6" r="C37" t="n">
        <v>45762</v>
      </c>
      <c s="6" r="D37" t="n">
        <v>128999</v>
      </c>
      <c s="6" r="E37" t="n">
        <v>135634</v>
      </c>
    </row>
    <row spans="1:5" r="38">
      <c s="4" r="A38" t="s">
        <v>76</v>
      </c>
      <c s="6" r="B38" t="n">
        <v>28521</v>
      </c>
      <c s="6" r="C38" t="n">
        <v>29310</v>
      </c>
      <c s="6" r="D38" t="n">
        <v>86379</v>
      </c>
      <c s="6" r="E38" t="n">
        <v>88950</v>
      </c>
    </row>
    <row spans="1:5" r="39">
      <c s="4" r="A39" t="s">
        <v>313</v>
      </c>
      <c s="6" r="B39" t="n">
        <v>3763</v>
      </c>
      <c s="6" r="C39" t="n">
        <v>5853</v>
      </c>
      <c s="6" r="D39" t="n">
        <v>16452</v>
      </c>
      <c s="6" r="E39" t="n">
        <v>18233</v>
      </c>
    </row>
    <row spans="1:5" r="40">
      <c s="4" r="A40" t="s">
        <v>80</v>
      </c>
      <c s="6" r="B40" t="n">
        <v>73</v>
      </c>
      <c s="6" r="C40" t="n">
        <v>157</v>
      </c>
      <c s="6" r="D40" t="n">
        <v>313</v>
      </c>
      <c s="6" r="E40" t="n">
        <v>418</v>
      </c>
    </row>
    <row spans="1:5" r="41">
      <c s="4" r="A41" t="s">
        <v>81</v>
      </c>
      <c s="6" r="B41" t="n">
        <v>62</v>
      </c>
      <c s="6" r="C41" t="n">
        <v>247</v>
      </c>
      <c s="6" r="D41" t="n">
        <v>556</v>
      </c>
      <c s="6" r="E41" t="n">
        <v>815</v>
      </c>
    </row>
    <row spans="1:5" r="42">
      <c s="4" r="A42" t="s">
        <v>319</v>
      </c>
    </row>
    <row spans="1:5" r="43">
      <c s="3" r="A43" t="s">
        <v>311</v>
      </c>
    </row>
    <row spans="1:5" r="44">
      <c s="4" r="A44" t="s">
        <v>312</v>
      </c>
      <c s="6" r="B44" t="n">
        <v>2071</v>
      </c>
      <c s="6" r="C44" t="n">
        <v>2544</v>
      </c>
      <c s="6" r="D44" t="n">
        <v>6225</v>
      </c>
      <c s="6" r="E44" t="n">
        <v>6863</v>
      </c>
    </row>
    <row spans="1:5" r="45">
      <c s="4" r="A45" t="s">
        <v>76</v>
      </c>
      <c s="6" r="B45" t="n">
        <v>1041</v>
      </c>
      <c s="6" r="C45" t="n">
        <v>1012</v>
      </c>
      <c s="6" r="D45" t="n">
        <v>3109</v>
      </c>
      <c s="6" r="E45" t="n">
        <v>2592</v>
      </c>
    </row>
    <row spans="1:5" r="46">
      <c s="4" r="A46" t="s">
        <v>313</v>
      </c>
      <c s="6" r="B46" t="n">
        <v>-1969</v>
      </c>
      <c s="6" r="C46" t="n">
        <v>-989</v>
      </c>
      <c s="6" r="D46" t="n">
        <v>-5777</v>
      </c>
      <c s="6" r="E46" t="n">
        <v>-3643</v>
      </c>
    </row>
    <row spans="1:5" r="47">
      <c s="4" r="A47" t="s">
        <v>80</v>
      </c>
      <c s="6" r="B47" t="n">
        <v>930</v>
      </c>
      <c s="6" r="C47" t="n">
        <v>823</v>
      </c>
      <c s="6" r="D47" t="n">
        <v>2496</v>
      </c>
      <c s="6" r="E47" t="n">
        <v>2566</v>
      </c>
    </row>
    <row spans="1:5" r="48">
      <c s="4" r="A48" t="s">
        <v>81</v>
      </c>
      <c s="7" r="B48" t="n">
        <v>660</v>
      </c>
      <c s="7" r="C48" t="n">
        <v>665</v>
      </c>
      <c s="7" r="D48" t="n">
        <v>1985</v>
      </c>
      <c s="7" r="E48" t="n">
        <v>200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 customWidth="1" max="5" min="5" width="15"/>
    <col customWidth="1" max="6" min="6" width="13"/>
  </cols>
  <sheetData>
    <row spans="1:6" r="1">
      <c s="1" r="A1" t="s">
        <v>320</v>
      </c>
      <c s="2" r="B1" t="s">
        <v>67</v>
      </c>
      <c s="2" r="E1" t="s">
        <v>1</v>
      </c>
    </row>
    <row spans="1:6" r="2">
      <c s="2" r="B2" t="s">
        <v>2</v>
      </c>
      <c s="2" r="C2" t="s">
        <v>288</v>
      </c>
      <c s="2" r="D2" t="s">
        <v>68</v>
      </c>
      <c s="2" r="E2" t="s">
        <v>2</v>
      </c>
      <c s="2" r="F2" t="s">
        <v>68</v>
      </c>
    </row>
    <row spans="1:6" r="3">
      <c s="3" r="A3" t="s">
        <v>311</v>
      </c>
    </row>
    <row spans="1:6" r="4">
      <c s="4" r="A4" t="s">
        <v>321</v>
      </c>
      <c s="7" r="B4" t="n">
        <v>1794</v>
      </c>
      <c s="7" r="D4" t="n">
        <v>4864</v>
      </c>
      <c s="7" r="E4" t="n">
        <v>10675</v>
      </c>
      <c s="7" r="F4" t="n">
        <v>14590</v>
      </c>
    </row>
    <row spans="1:6" r="5">
      <c s="4" r="A5" t="s">
        <v>105</v>
      </c>
      <c s="6" r="B5" t="n">
        <v>-1048</v>
      </c>
      <c s="6" r="D5" t="n">
        <v>-592</v>
      </c>
      <c s="6" r="E5" t="n">
        <v>-2922</v>
      </c>
      <c s="6" r="F5" t="n">
        <v>-1602</v>
      </c>
    </row>
    <row spans="1:6" r="6">
      <c s="4" r="A6" t="s">
        <v>322</v>
      </c>
      <c s="6" r="B6" t="n">
        <v>-88</v>
      </c>
      <c s="6" r="D6" t="n">
        <v>51</v>
      </c>
      <c s="6" r="E6" t="n">
        <v>-1456</v>
      </c>
      <c s="6" r="F6" t="n">
        <v>79</v>
      </c>
    </row>
    <row spans="1:6" r="7">
      <c s="4" r="A7" t="s">
        <v>78</v>
      </c>
      <c s="7" r="C7" t="n">
        <v>-400</v>
      </c>
      <c s="6" r="E7" t="n">
        <v>-376</v>
      </c>
    </row>
    <row spans="1:6" r="8">
      <c s="4" r="A8" t="s">
        <v>79</v>
      </c>
      <c s="6" r="D8" t="n">
        <v>-1082</v>
      </c>
      <c s="6" r="F8" t="n">
        <v>-1082</v>
      </c>
    </row>
    <row spans="1:6" r="9">
      <c s="4" r="A9" t="s">
        <v>323</v>
      </c>
      <c s="6" r="B9" t="n">
        <v>-191</v>
      </c>
      <c s="6" r="D9" t="n">
        <v>65</v>
      </c>
      <c s="6" r="E9" t="n">
        <v>-330</v>
      </c>
    </row>
    <row spans="1:6" r="10">
      <c s="4" r="A10" t="s">
        <v>80</v>
      </c>
      <c s="6" r="B10" t="n">
        <v>-1003</v>
      </c>
      <c s="6" r="D10" t="n">
        <v>-980</v>
      </c>
      <c s="6" r="E10" t="n">
        <v>-2809</v>
      </c>
      <c s="6" r="F10" t="n">
        <v>-2984</v>
      </c>
    </row>
    <row spans="1:6" r="11">
      <c s="4" r="A11" t="s">
        <v>81</v>
      </c>
      <c s="6" r="B11" t="n">
        <v>-722</v>
      </c>
      <c s="6" r="D11" t="n">
        <v>-912</v>
      </c>
      <c s="6" r="E11" t="n">
        <v>-2541</v>
      </c>
      <c s="6" r="F11" t="n">
        <v>-2818</v>
      </c>
    </row>
    <row spans="1:6" r="12">
      <c s="4" r="A12" t="s">
        <v>82</v>
      </c>
      <c s="6" r="B12" t="n">
        <v>-1258</v>
      </c>
      <c s="6" r="D12" t="n">
        <v>1414</v>
      </c>
      <c s="6" r="E12" t="n">
        <v>241</v>
      </c>
      <c s="6" r="F12" t="n">
        <v>6183</v>
      </c>
    </row>
    <row spans="1:6" r="13">
      <c s="4" r="A13" t="s">
        <v>83</v>
      </c>
      <c s="6" r="B13" t="n">
        <v>81</v>
      </c>
      <c s="6" r="D13" t="n">
        <v>104</v>
      </c>
      <c s="6" r="E13" t="n">
        <v>243</v>
      </c>
      <c s="6" r="F13" t="n">
        <v>322</v>
      </c>
    </row>
    <row spans="1:6" r="14">
      <c s="4" r="A14" t="s">
        <v>84</v>
      </c>
      <c s="6" r="B14" t="n">
        <v>-564</v>
      </c>
      <c s="6" r="D14" t="n">
        <v>-532</v>
      </c>
      <c s="6" r="E14" t="n">
        <v>-1659</v>
      </c>
      <c s="6" r="F14" t="n">
        <v>-1605</v>
      </c>
    </row>
    <row spans="1:6" r="15">
      <c s="4" r="A15" t="s">
        <v>85</v>
      </c>
      <c s="4" r="B15" t="s">
        <v>86</v>
      </c>
      <c s="6" r="D15" t="n">
        <v>-233</v>
      </c>
      <c s="4" r="E15" t="s">
        <v>86</v>
      </c>
      <c s="6" r="F15" t="n">
        <v>-364</v>
      </c>
    </row>
    <row spans="1:6" r="16">
      <c s="4" r="A16" t="s">
        <v>87</v>
      </c>
      <c s="6" r="B16" t="n">
        <v>-1741</v>
      </c>
      <c s="6" r="D16" t="n">
        <v>753</v>
      </c>
      <c s="6" r="E16" t="n">
        <v>-1175</v>
      </c>
      <c s="6" r="F16" t="n">
        <v>4536</v>
      </c>
    </row>
    <row spans="1:6" r="17">
      <c s="4" r="A17" t="s">
        <v>88</v>
      </c>
      <c s="6" r="B17" t="n">
        <v>689</v>
      </c>
      <c s="6" r="D17" t="n">
        <v>438</v>
      </c>
      <c s="6" r="E17" t="n">
        <v>465</v>
      </c>
      <c s="6" r="F17" t="n">
        <v>-1089</v>
      </c>
    </row>
    <row spans="1:6" r="18">
      <c s="4" r="A18" t="s">
        <v>89</v>
      </c>
      <c s="6" r="B18" t="n">
        <v>-1052</v>
      </c>
      <c s="6" r="D18" t="n">
        <v>1191</v>
      </c>
      <c s="6" r="E18" t="n">
        <v>-710</v>
      </c>
      <c s="6" r="F18" t="n">
        <v>3447</v>
      </c>
    </row>
    <row spans="1:6" r="19">
      <c s="4" r="A19" t="s">
        <v>318</v>
      </c>
    </row>
    <row spans="1:6" r="20">
      <c s="3" r="A20" t="s">
        <v>311</v>
      </c>
    </row>
    <row spans="1:6" r="21">
      <c s="4" r="A21" t="s">
        <v>321</v>
      </c>
      <c s="6" r="B21" t="n">
        <v>3763</v>
      </c>
      <c s="6" r="D21" t="n">
        <v>5853</v>
      </c>
      <c s="6" r="E21" t="n">
        <v>16452</v>
      </c>
      <c s="6" r="F21" t="n">
        <v>18233</v>
      </c>
    </row>
    <row spans="1:6" r="22">
      <c s="4" r="A22" t="s">
        <v>80</v>
      </c>
      <c s="6" r="B22" t="n">
        <v>-73</v>
      </c>
      <c s="6" r="D22" t="n">
        <v>-157</v>
      </c>
      <c s="6" r="E22" t="n">
        <v>-313</v>
      </c>
      <c s="6" r="F22" t="n">
        <v>-418</v>
      </c>
    </row>
    <row spans="1:6" r="23">
      <c s="4" r="A23" t="s">
        <v>81</v>
      </c>
      <c s="6" r="B23" t="n">
        <v>-62</v>
      </c>
      <c s="6" r="D23" t="n">
        <v>-247</v>
      </c>
      <c s="6" r="E23" t="n">
        <v>-556</v>
      </c>
      <c s="6" r="F23" t="n">
        <v>-815</v>
      </c>
    </row>
    <row spans="1:6" r="24">
      <c s="4" r="A24" t="s">
        <v>319</v>
      </c>
    </row>
    <row spans="1:6" r="25">
      <c s="3" r="A25" t="s">
        <v>311</v>
      </c>
    </row>
    <row spans="1:6" r="26">
      <c s="4" r="A26" t="s">
        <v>321</v>
      </c>
      <c s="6" r="B26" t="n">
        <v>-1969</v>
      </c>
      <c s="6" r="D26" t="n">
        <v>-989</v>
      </c>
      <c s="6" r="E26" t="n">
        <v>-5777</v>
      </c>
      <c s="6" r="F26" t="n">
        <v>-3643</v>
      </c>
    </row>
    <row spans="1:6" r="27">
      <c s="4" r="A27" t="s">
        <v>80</v>
      </c>
      <c s="6" r="B27" t="n">
        <v>-930</v>
      </c>
      <c s="6" r="D27" t="n">
        <v>-823</v>
      </c>
      <c s="6" r="E27" t="n">
        <v>-2496</v>
      </c>
      <c s="6" r="F27" t="n">
        <v>-2566</v>
      </c>
    </row>
    <row spans="1:6" r="28">
      <c s="4" r="A28" t="s">
        <v>81</v>
      </c>
      <c s="7" r="B28" t="n">
        <v>-660</v>
      </c>
      <c s="7" r="D28" t="n">
        <v>-665</v>
      </c>
      <c s="7" r="E28" t="n">
        <v>-1985</v>
      </c>
      <c s="7" r="F28" t="n">
        <v>-2003</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324</v>
      </c>
      <c s="2" r="B1" t="s">
        <v>1</v>
      </c>
      <c s="2" r="C1" t="s">
        <v>325</v>
      </c>
    </row>
    <row spans="1:4" r="2">
      <c s="2" r="B2" t="s">
        <v>2</v>
      </c>
      <c s="2" r="C2" t="s">
        <v>326</v>
      </c>
      <c s="2" r="D2" t="s">
        <v>23</v>
      </c>
    </row>
    <row spans="1:4" r="3">
      <c s="3" r="A3" t="s">
        <v>327</v>
      </c>
    </row>
    <row spans="1:4" r="4">
      <c s="4" r="A4" t="s">
        <v>328</v>
      </c>
      <c s="4" r="B4" t="s">
        <v>329</v>
      </c>
    </row>
    <row spans="1:4" r="5">
      <c s="4" r="A5" t="s">
        <v>27</v>
      </c>
      <c s="9" r="B5" t="n">
        <v>3.2</v>
      </c>
      <c s="7" r="D5" t="n">
        <v>4</v>
      </c>
    </row>
    <row spans="1:4" r="6">
      <c s="4" r="A6" t="s">
        <v>330</v>
      </c>
      <c s="9" r="B6" t="n">
        <v>0.9</v>
      </c>
      <c s="7" r="D6" t="n">
        <v>1</v>
      </c>
    </row>
    <row spans="1:4" r="7">
      <c s="4" r="A7" t="s">
        <v>331</v>
      </c>
      <c s="4" r="B7" t="s">
        <v>332</v>
      </c>
    </row>
    <row spans="1:4" r="8">
      <c s="4" r="A8" t="s">
        <v>333</v>
      </c>
    </row>
    <row spans="1:4" r="9">
      <c s="3" r="A9" t="s">
        <v>327</v>
      </c>
    </row>
    <row spans="1:4" r="10">
      <c s="4" r="A10" t="s">
        <v>334</v>
      </c>
      <c s="9" r="C10" t="n">
        <v>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s="1" r="A1" t="s">
        <v>66</v>
      </c>
      <c s="2" r="B1" t="s">
        <v>67</v>
      </c>
      <c s="2" r="D1" t="s">
        <v>1</v>
      </c>
    </row>
    <row spans="1:5" r="2">
      <c s="2" r="B2" t="s">
        <v>2</v>
      </c>
      <c s="2" r="C2" t="s">
        <v>68</v>
      </c>
      <c s="2" r="D2" t="s">
        <v>2</v>
      </c>
      <c s="2" r="E2" t="s">
        <v>68</v>
      </c>
    </row>
    <row spans="1:5" r="3">
      <c s="3" r="A3" t="s">
        <v>69</v>
      </c>
    </row>
    <row spans="1:5" r="4">
      <c s="4" r="A4" t="s">
        <v>70</v>
      </c>
      <c s="7" r="B4" t="n">
        <v>42275</v>
      </c>
      <c s="7" r="C4" t="n">
        <v>45373</v>
      </c>
      <c s="7" r="D4" t="n">
        <v>127746</v>
      </c>
      <c s="7" r="E4" t="n">
        <v>134392</v>
      </c>
    </row>
    <row spans="1:5" r="5">
      <c s="4" r="A5" t="s">
        <v>71</v>
      </c>
      <c s="6" r="B5" t="n">
        <v>1340</v>
      </c>
      <c s="6" r="C5" t="n">
        <v>1710</v>
      </c>
      <c s="6" r="D5" t="n">
        <v>4125</v>
      </c>
      <c s="6" r="E5" t="n">
        <v>4846</v>
      </c>
    </row>
    <row spans="1:5" r="6">
      <c s="4" r="A6" t="s">
        <v>72</v>
      </c>
      <c s="6" r="B6" t="n">
        <v>1123</v>
      </c>
      <c s="6" r="C6" t="n">
        <v>1223</v>
      </c>
      <c s="6" r="D6" t="n">
        <v>3353</v>
      </c>
      <c s="6" r="E6" t="n">
        <v>3259</v>
      </c>
    </row>
    <row spans="1:5" r="7">
      <c s="4" r="A7" t="s">
        <v>73</v>
      </c>
      <c s="6" r="B7" t="n">
        <v>44738</v>
      </c>
      <c s="6" r="C7" t="n">
        <v>48306</v>
      </c>
      <c s="6" r="D7" t="n">
        <v>135224</v>
      </c>
      <c s="6" r="E7" t="n">
        <v>142497</v>
      </c>
    </row>
    <row spans="1:5" r="8">
      <c s="3" r="A8" t="s">
        <v>74</v>
      </c>
    </row>
    <row spans="1:5" r="9">
      <c s="4" r="A9" t="s">
        <v>70</v>
      </c>
      <c s="6" r="B9" t="n">
        <v>13928</v>
      </c>
      <c s="6" r="C9" t="n">
        <v>16712</v>
      </c>
      <c s="6" r="D9" t="n">
        <v>41782</v>
      </c>
      <c s="6" r="E9" t="n">
        <v>47067</v>
      </c>
    </row>
    <row spans="1:5" r="10">
      <c s="4" r="A10" t="s">
        <v>71</v>
      </c>
      <c s="6" r="B10" t="n">
        <v>621</v>
      </c>
      <c s="6" r="C10" t="n">
        <v>778</v>
      </c>
      <c s="6" r="D10" t="n">
        <v>2081</v>
      </c>
      <c s="6" r="E10" t="n">
        <v>2311</v>
      </c>
    </row>
    <row spans="1:5" r="11">
      <c s="4" r="A11" t="s">
        <v>72</v>
      </c>
      <c s="6" r="B11" t="n">
        <v>627</v>
      </c>
      <c s="6" r="C11" t="n">
        <v>494</v>
      </c>
      <c s="6" r="D11" t="n">
        <v>1873</v>
      </c>
      <c s="6" r="E11" t="n">
        <v>1577</v>
      </c>
    </row>
    <row spans="1:5" r="12">
      <c s="4" r="A12" t="s">
        <v>75</v>
      </c>
      <c s="6" r="B12" t="n">
        <v>15176</v>
      </c>
      <c s="6" r="C12" t="n">
        <v>17984</v>
      </c>
      <c s="6" r="D12" t="n">
        <v>45736</v>
      </c>
      <c s="6" r="E12" t="n">
        <v>50955</v>
      </c>
    </row>
    <row spans="1:5" r="13">
      <c s="4" r="A13" t="s">
        <v>76</v>
      </c>
      <c s="6" r="B13" t="n">
        <v>29562</v>
      </c>
      <c s="6" r="C13" t="n">
        <v>30322</v>
      </c>
      <c s="6" r="D13" t="n">
        <v>89488</v>
      </c>
      <c s="6" r="E13" t="n">
        <v>91542</v>
      </c>
    </row>
    <row spans="1:5" r="14">
      <c s="4" r="A14" t="s">
        <v>77</v>
      </c>
      <c s="6" r="B14" t="n">
        <v>29095</v>
      </c>
      <c s="6" r="C14" t="n">
        <v>25934</v>
      </c>
      <c s="6" r="D14" t="n">
        <v>83521</v>
      </c>
      <c s="6" r="E14" t="n">
        <v>78475</v>
      </c>
    </row>
    <row spans="1:5" r="15">
      <c s="4" r="A15" t="s">
        <v>78</v>
      </c>
      <c s="6" r="D15" t="n">
        <v>376</v>
      </c>
    </row>
    <row spans="1:5" r="16">
      <c s="4" r="A16" t="s">
        <v>79</v>
      </c>
      <c s="6" r="C16" t="n">
        <v>1082</v>
      </c>
      <c s="6" r="E16" t="n">
        <v>1082</v>
      </c>
    </row>
    <row spans="1:5" r="17">
      <c s="4" r="A17" t="s">
        <v>80</v>
      </c>
      <c s="6" r="B17" t="n">
        <v>1003</v>
      </c>
      <c s="6" r="C17" t="n">
        <v>980</v>
      </c>
      <c s="6" r="D17" t="n">
        <v>2809</v>
      </c>
      <c s="6" r="E17" t="n">
        <v>2984</v>
      </c>
    </row>
    <row spans="1:5" r="18">
      <c s="4" r="A18" t="s">
        <v>81</v>
      </c>
      <c s="6" r="B18" t="n">
        <v>722</v>
      </c>
      <c s="6" r="C18" t="n">
        <v>912</v>
      </c>
      <c s="6" r="D18" t="n">
        <v>2541</v>
      </c>
      <c s="6" r="E18" t="n">
        <v>2818</v>
      </c>
    </row>
    <row spans="1:5" r="19">
      <c s="4" r="A19" t="s">
        <v>82</v>
      </c>
      <c s="6" r="B19" t="n">
        <v>-1258</v>
      </c>
      <c s="6" r="C19" t="n">
        <v>1414</v>
      </c>
      <c s="6" r="D19" t="n">
        <v>241</v>
      </c>
      <c s="6" r="E19" t="n">
        <v>6183</v>
      </c>
    </row>
    <row spans="1:5" r="20">
      <c s="4" r="A20" t="s">
        <v>83</v>
      </c>
      <c s="6" r="B20" t="n">
        <v>81</v>
      </c>
      <c s="6" r="C20" t="n">
        <v>104</v>
      </c>
      <c s="6" r="D20" t="n">
        <v>243</v>
      </c>
      <c s="6" r="E20" t="n">
        <v>322</v>
      </c>
    </row>
    <row spans="1:5" r="21">
      <c s="4" r="A21" t="s">
        <v>84</v>
      </c>
      <c s="6" r="B21" t="n">
        <v>-564</v>
      </c>
      <c s="6" r="C21" t="n">
        <v>-532</v>
      </c>
      <c s="6" r="D21" t="n">
        <v>-1659</v>
      </c>
      <c s="6" r="E21" t="n">
        <v>-1605</v>
      </c>
    </row>
    <row spans="1:5" r="22">
      <c s="4" r="A22" t="s">
        <v>85</v>
      </c>
      <c s="4" r="B22" t="s">
        <v>86</v>
      </c>
      <c s="6" r="C22" t="n">
        <v>-233</v>
      </c>
      <c s="4" r="D22" t="s">
        <v>86</v>
      </c>
      <c s="6" r="E22" t="n">
        <v>-364</v>
      </c>
    </row>
    <row spans="1:5" r="23">
      <c s="4" r="A23" t="s">
        <v>87</v>
      </c>
      <c s="6" r="B23" t="n">
        <v>-1741</v>
      </c>
      <c s="6" r="C23" t="n">
        <v>753</v>
      </c>
      <c s="6" r="D23" t="n">
        <v>-1175</v>
      </c>
      <c s="6" r="E23" t="n">
        <v>4536</v>
      </c>
    </row>
    <row spans="1:5" r="24">
      <c s="4" r="A24" t="s">
        <v>88</v>
      </c>
      <c s="6" r="B24" t="n">
        <v>689</v>
      </c>
      <c s="6" r="C24" t="n">
        <v>438</v>
      </c>
      <c s="6" r="D24" t="n">
        <v>465</v>
      </c>
      <c s="6" r="E24" t="n">
        <v>-1089</v>
      </c>
    </row>
    <row spans="1:5" r="25">
      <c s="4" r="A25" t="s">
        <v>89</v>
      </c>
      <c s="7" r="B25" t="n">
        <v>-1052</v>
      </c>
      <c s="7" r="C25" t="n">
        <v>1191</v>
      </c>
      <c s="7" r="D25" t="n">
        <v>-710</v>
      </c>
      <c s="7" r="E25" t="n">
        <v>3447</v>
      </c>
    </row>
    <row spans="1:5" r="26">
      <c s="3" r="A26" t="s">
        <v>90</v>
      </c>
    </row>
    <row spans="1:5" r="27">
      <c s="4" r="A27" t="s">
        <v>91</v>
      </c>
      <c s="8" r="B27" t="n">
        <v>-0.07000000000000001</v>
      </c>
      <c s="8" r="C27" t="n">
        <v>0.07000000000000001</v>
      </c>
      <c s="8" r="D27" t="n">
        <v>-0.05</v>
      </c>
      <c s="8" r="E27" t="n">
        <v>0.2</v>
      </c>
    </row>
    <row spans="1:5" r="28">
      <c s="3" r="A28" t="s">
        <v>92</v>
      </c>
    </row>
    <row spans="1:5" r="29">
      <c s="4" r="A29" t="s">
        <v>93</v>
      </c>
      <c s="6" r="B29" t="n">
        <v>14259</v>
      </c>
      <c s="6" r="C29" t="n">
        <v>16739</v>
      </c>
      <c s="6" r="D29" t="n">
        <v>15259</v>
      </c>
      <c s="6" r="E29" t="n">
        <v>16839</v>
      </c>
    </row>
    <row spans="1:5" r="30">
      <c s="4" r="A30" t="s">
        <v>94</v>
      </c>
      <c s="6" r="B30" t="n">
        <v>14259</v>
      </c>
      <c s="6" r="C30" t="n">
        <v>16900</v>
      </c>
      <c s="6" r="D30" t="n">
        <v>15259</v>
      </c>
      <c s="6" r="E30" t="n">
        <v>17026</v>
      </c>
    </row>
    <row spans="1:5" r="31">
      <c s="3" r="A31" t="s">
        <v>95</v>
      </c>
    </row>
    <row spans="1:5" r="32">
      <c s="4" r="A32" t="s">
        <v>89</v>
      </c>
      <c s="7" r="B32" t="n">
        <v>-1052</v>
      </c>
      <c s="7" r="C32" t="n">
        <v>1191</v>
      </c>
      <c s="7" r="D32" t="n">
        <v>-710</v>
      </c>
      <c s="7" r="E32" t="n">
        <v>3447</v>
      </c>
    </row>
    <row spans="1:5" r="33">
      <c s="4" r="A33" t="s">
        <v>96</v>
      </c>
      <c s="6" r="B33" t="n">
        <v>321</v>
      </c>
      <c s="6" r="C33" t="n">
        <v>-88</v>
      </c>
      <c s="6" r="D33" t="n">
        <v>447</v>
      </c>
      <c s="6" r="E33" t="n">
        <v>-943</v>
      </c>
    </row>
    <row spans="1:5" r="34">
      <c s="4" r="A34" t="s">
        <v>97</v>
      </c>
      <c s="7" r="B34" t="n">
        <v>-731</v>
      </c>
      <c s="7" r="C34" t="n">
        <v>1103</v>
      </c>
      <c s="7" r="D34" t="n">
        <v>-263</v>
      </c>
      <c s="7" r="E34" t="n">
        <v>25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s="1" r="A1" t="s">
        <v>98</v>
      </c>
      <c s="2" r="B1" t="s">
        <v>67</v>
      </c>
      <c s="2" r="D1" t="s">
        <v>1</v>
      </c>
    </row>
    <row spans="1:5" r="2">
      <c s="2" r="B2" t="s">
        <v>2</v>
      </c>
      <c s="2" r="C2" t="s">
        <v>68</v>
      </c>
      <c s="2" r="D2" t="s">
        <v>2</v>
      </c>
      <c s="2" r="E2" t="s">
        <v>68</v>
      </c>
    </row>
    <row spans="1:5" r="3">
      <c s="3" r="A3" t="s">
        <v>99</v>
      </c>
    </row>
    <row spans="1:5" r="4">
      <c s="4" r="A4" t="s">
        <v>100</v>
      </c>
      <c s="7" r="B4" t="n">
        <v>-173</v>
      </c>
      <c s="7" r="C4" t="n">
        <v>108</v>
      </c>
      <c s="7" r="D4" t="n">
        <v>-241</v>
      </c>
      <c s="7" r="E4" t="n">
        <v>5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s="1" r="A1" t="s">
        <v>101</v>
      </c>
      <c s="2" r="B1" t="s">
        <v>1</v>
      </c>
    </row>
    <row spans="1:3" r="2">
      <c s="2" r="B2" t="s">
        <v>2</v>
      </c>
      <c s="2" r="C2" t="s">
        <v>68</v>
      </c>
    </row>
    <row spans="1:3" r="3">
      <c s="3" r="A3" t="s">
        <v>102</v>
      </c>
    </row>
    <row spans="1:3" r="4">
      <c s="4" r="A4" t="s">
        <v>89</v>
      </c>
      <c s="7" r="B4" t="n">
        <v>-710</v>
      </c>
      <c s="7" r="C4" t="n">
        <v>3447</v>
      </c>
    </row>
    <row spans="1:3" r="5">
      <c s="3" r="A5" t="s">
        <v>103</v>
      </c>
    </row>
    <row spans="1:3" r="6">
      <c s="4" r="A6" t="s">
        <v>104</v>
      </c>
      <c s="6" r="B6" t="n">
        <v>5350</v>
      </c>
      <c s="6" r="C6" t="n">
        <v>5808</v>
      </c>
    </row>
    <row spans="1:3" r="7">
      <c s="4" r="A7" t="s">
        <v>105</v>
      </c>
      <c s="6" r="B7" t="n">
        <v>2922</v>
      </c>
      <c s="6" r="C7" t="n">
        <v>1602</v>
      </c>
    </row>
    <row spans="1:3" r="8">
      <c s="4" r="A8" t="s">
        <v>106</v>
      </c>
      <c s="6" r="B8" t="n">
        <v>2780</v>
      </c>
      <c s="6" r="C8" t="n">
        <v>3047</v>
      </c>
    </row>
    <row spans="1:3" r="9">
      <c s="4" r="A9" t="s">
        <v>79</v>
      </c>
      <c s="6" r="C9" t="n">
        <v>1082</v>
      </c>
    </row>
    <row spans="1:3" r="10">
      <c s="4" r="A10" t="s">
        <v>107</v>
      </c>
      <c s="6" r="B10" t="n">
        <v>-256</v>
      </c>
      <c s="6" r="C10" t="n">
        <v>255</v>
      </c>
    </row>
    <row spans="1:3" r="11">
      <c s="4" r="A11" t="s">
        <v>108</v>
      </c>
      <c s="6" r="B11" t="n">
        <v>1456</v>
      </c>
      <c s="6" r="C11" t="n">
        <v>-79</v>
      </c>
    </row>
    <row spans="1:3" r="12">
      <c s="3" r="A12" t="s">
        <v>109</v>
      </c>
    </row>
    <row spans="1:3" r="13">
      <c s="4" r="A13" t="s">
        <v>110</v>
      </c>
      <c s="6" r="B13" t="n">
        <v>18901</v>
      </c>
      <c s="6" r="C13" t="n">
        <v>10758</v>
      </c>
    </row>
    <row spans="1:3" r="14">
      <c s="4" r="A14" t="s">
        <v>111</v>
      </c>
      <c s="6" r="B14" t="n">
        <v>-585</v>
      </c>
      <c s="6" r="C14" t="n">
        <v>1250</v>
      </c>
    </row>
    <row spans="1:3" r="15">
      <c s="4" r="A15" t="s">
        <v>112</v>
      </c>
      <c s="6" r="B15" t="n">
        <v>753</v>
      </c>
      <c s="6" r="C15" t="n">
        <v>1214</v>
      </c>
    </row>
    <row spans="1:3" r="16">
      <c s="4" r="A16" t="s">
        <v>113</v>
      </c>
      <c s="6" r="B16" t="n">
        <v>-191</v>
      </c>
      <c s="6" r="C16" t="n">
        <v>337</v>
      </c>
    </row>
    <row spans="1:3" r="17">
      <c s="4" r="A17" t="s">
        <v>114</v>
      </c>
      <c s="6" r="B17" t="n">
        <v>-5787</v>
      </c>
      <c s="6" r="C17" t="n">
        <v>-14165</v>
      </c>
    </row>
    <row spans="1:3" r="18">
      <c s="4" r="A18" t="s">
        <v>115</v>
      </c>
      <c s="6" r="B18" t="n">
        <v>-2815</v>
      </c>
      <c s="6" r="C18" t="n">
        <v>904</v>
      </c>
    </row>
    <row spans="1:3" r="19">
      <c s="4" r="A19" t="s">
        <v>116</v>
      </c>
      <c s="6" r="B19" t="n">
        <v>49</v>
      </c>
      <c s="6" r="C19" t="n">
        <v>-44</v>
      </c>
    </row>
    <row spans="1:3" r="20">
      <c s="4" r="A20" t="s">
        <v>117</v>
      </c>
      <c s="6" r="B20" t="n">
        <v>21867</v>
      </c>
      <c s="6" r="C20" t="n">
        <v>15416</v>
      </c>
    </row>
    <row spans="1:3" r="21">
      <c s="3" r="A21" t="s">
        <v>118</v>
      </c>
    </row>
    <row spans="1:3" r="22">
      <c s="4" r="A22" t="s">
        <v>119</v>
      </c>
      <c s="6" r="B22" t="n">
        <v>-2606</v>
      </c>
      <c s="6" r="C22" t="n">
        <v>-1619</v>
      </c>
    </row>
    <row spans="1:3" r="23">
      <c s="4" r="A23" t="s">
        <v>120</v>
      </c>
      <c s="6" r="B23" t="n">
        <v>-1670</v>
      </c>
      <c s="6" r="C23" t="n">
        <v>-1623</v>
      </c>
    </row>
    <row spans="1:3" r="24">
      <c s="4" r="A24" t="s">
        <v>121</v>
      </c>
      <c s="6" r="C24" t="n">
        <v>-262</v>
      </c>
    </row>
    <row spans="1:3" r="25">
      <c s="4" r="A25" t="s">
        <v>122</v>
      </c>
      <c s="6" r="B25" t="n">
        <v>-4276</v>
      </c>
      <c s="6" r="C25" t="n">
        <v>-3504</v>
      </c>
    </row>
    <row spans="1:3" r="26">
      <c s="3" r="A26" t="s">
        <v>123</v>
      </c>
    </row>
    <row spans="1:3" r="27">
      <c s="4" r="A27" t="s">
        <v>124</v>
      </c>
      <c s="6" r="B27" t="n">
        <v>39315</v>
      </c>
    </row>
    <row spans="1:3" r="28">
      <c s="4" r="A28" t="s">
        <v>125</v>
      </c>
      <c s="6" r="B28" t="n">
        <v>-39315</v>
      </c>
    </row>
    <row spans="1:3" r="29">
      <c s="4" r="A29" t="s">
        <v>126</v>
      </c>
      <c s="6" r="B29" t="n">
        <v>15000</v>
      </c>
    </row>
    <row spans="1:3" r="30">
      <c s="4" r="A30" t="s">
        <v>127</v>
      </c>
      <c s="6" r="B30" t="n">
        <v>-2167</v>
      </c>
    </row>
    <row spans="1:3" r="31">
      <c s="4" r="A31" t="s">
        <v>128</v>
      </c>
      <c s="6" r="B31" t="n">
        <v>-1085</v>
      </c>
      <c s="6" r="C31" t="n">
        <v>-960</v>
      </c>
    </row>
    <row spans="1:3" r="32">
      <c s="4" r="A32" t="s">
        <v>129</v>
      </c>
      <c s="6" r="B32" t="n">
        <v>-37441</v>
      </c>
      <c s="6" r="C32" t="n">
        <v>-7889</v>
      </c>
    </row>
    <row spans="1:3" r="33">
      <c s="4" r="A33" t="s">
        <v>130</v>
      </c>
      <c s="6" r="B33" t="n">
        <v>489</v>
      </c>
      <c s="6" r="C33" t="n">
        <v>504</v>
      </c>
    </row>
    <row spans="1:3" r="34">
      <c s="4" r="A34" t="s">
        <v>131</v>
      </c>
      <c s="6" r="B34" t="n">
        <v>-25204</v>
      </c>
      <c s="6" r="C34" t="n">
        <v>-8345</v>
      </c>
    </row>
    <row spans="1:3" r="35">
      <c s="4" r="A35" t="s">
        <v>132</v>
      </c>
      <c s="6" r="B35" t="n">
        <v>242</v>
      </c>
      <c s="6" r="C35" t="n">
        <v>-255</v>
      </c>
    </row>
    <row spans="1:3" r="36">
      <c s="4" r="A36" t="s">
        <v>133</v>
      </c>
      <c s="6" r="B36" t="n">
        <v>-7371</v>
      </c>
      <c s="6" r="C36" t="n">
        <v>3312</v>
      </c>
    </row>
    <row spans="1:3" r="37">
      <c s="4" r="A37" t="s">
        <v>134</v>
      </c>
      <c s="6" r="B37" t="n">
        <v>16234</v>
      </c>
      <c s="6" r="C37" t="n">
        <v>10483</v>
      </c>
    </row>
    <row spans="1:3" r="38">
      <c s="4" r="A38" t="s">
        <v>135</v>
      </c>
      <c s="6" r="B38" t="n">
        <v>8863</v>
      </c>
      <c s="6" r="C38" t="n">
        <v>13795</v>
      </c>
    </row>
    <row spans="1:3" r="39">
      <c s="3" r="A39" t="s">
        <v>136</v>
      </c>
    </row>
    <row spans="1:3" r="40">
      <c s="4" r="A40" t="s">
        <v>137</v>
      </c>
      <c s="6" r="B40" t="n">
        <v>2700</v>
      </c>
      <c s="6" r="C40" t="n">
        <v>1783</v>
      </c>
    </row>
    <row spans="1:3" r="41">
      <c s="4" r="A41" t="s">
        <v>138</v>
      </c>
      <c s="6" r="B41" t="n">
        <v>1625</v>
      </c>
      <c s="6" r="C41" t="n">
        <v>1606</v>
      </c>
    </row>
    <row spans="1:3" r="42">
      <c s="3" r="A42" t="s">
        <v>139</v>
      </c>
    </row>
    <row spans="1:3" r="43">
      <c s="4" r="A43" t="s">
        <v>140</v>
      </c>
      <c s="7" r="B43" t="n">
        <v>186</v>
      </c>
      <c s="7" r="C43" t="n">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8</v>
      </c>
      <c s="2" r="B1" t="s">
        <v>1</v>
      </c>
    </row>
    <row spans="1:2" r="2">
      <c s="2" r="B2" t="s">
        <v>2</v>
      </c>
    </row>
    <row spans="1:2" r="3">
      <c s="3" r="A3" t="s">
        <v>144</v>
      </c>
    </row>
    <row spans="1:2" r="4">
      <c s="4" r="A4" t="s">
        <v>28</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Inventories</vt:lpstr>
      <vt:lpstr>Line Of Credit Modification Agr</vt:lpstr>
      <vt:lpstr>Purchases Of Common Shares</vt:lpstr>
      <vt:lpstr>Share-Based Compensation</vt:lpstr>
      <vt:lpstr>Restructuring Costs</vt:lpstr>
      <vt:lpstr>Earnings Per Share</vt:lpstr>
      <vt:lpstr>Segment Information</vt:lpstr>
      <vt:lpstr>Investment In FC Organizational</vt:lpstr>
      <vt:lpstr>Basis Of Presentation (Policy)</vt:lpstr>
      <vt:lpstr>Inventories (Tables)</vt:lpstr>
      <vt:lpstr>Share-Based Compensation (Table</vt:lpstr>
      <vt:lpstr>Earnings Per Share (Tables)</vt:lpstr>
      <vt:lpstr>Segment Information (Tables)</vt:lpstr>
      <vt:lpstr>Basis Of Presentation (Narrativ</vt:lpstr>
      <vt:lpstr>Inventories (Components Of Inve</vt:lpstr>
      <vt:lpstr>Line Of Credit Modification A23</vt:lpstr>
      <vt:lpstr>Purchases Of Common Shares (Nar</vt:lpstr>
      <vt:lpstr>Share-Based Compensation (Narra</vt:lpstr>
      <vt:lpstr>Share-Based Compensation (Total</vt:lpstr>
      <vt:lpstr>Share-Based Compensation (Sched</vt:lpstr>
      <vt:lpstr>Share-Based Compensation (Unves</vt:lpstr>
      <vt:lpstr>Restructuring Costs (Narrative)</vt:lpstr>
      <vt:lpstr>Earnings Per Share (Narrative) </vt:lpstr>
      <vt:lpstr>Earnings Per Share (Computation</vt:lpstr>
      <vt:lpstr>Segment Information (Narrative)</vt:lpstr>
      <vt:lpstr>Segment Information (Schedule O</vt:lpstr>
      <vt:lpstr>Segment Information (Reconcilia</vt:lpstr>
      <vt:lpstr>Investment In FC Organization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7T13:41:29Z</dcterms:created>
  <dcterms:modified xmlns:dcterms="http://purl.org/dc/terms/" xmlns:xsi="http://www.w3.org/2001/XMLSchema-instance" xsi:type="dcterms:W3CDTF">2016-07-07T13:41:29Z</dcterms:modified>
  <dc:title xmlns:dc="http://purl.org/dc/elements/1.1/">Untitled</dc:title>
  <dc:description xmlns:dc="http://purl.org/dc/elements/1.1/"/>
  <dc:subject xmlns:dc="http://purl.org/dc/elements/1.1/"/>
  <cp:keywords/>
  <cp:category/>
</cp:coreProperties>
</file>